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COUNTS RECEIVABLES,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REDIT FACILITIE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OUNTS RECEIVABLES, NET (Tabl" sheetId="23" state="visible" r:id="rId23"/>
    <sheet xmlns:r="http://schemas.openxmlformats.org/officeDocument/2006/relationships" name="INVENTORIES (Tables)" sheetId="24" state="visible" r:id="rId24"/>
    <sheet xmlns:r="http://schemas.openxmlformats.org/officeDocument/2006/relationships" name="PROPERTY, PLANT AND EQUIPMENT25" sheetId="25" state="visible" r:id="rId25"/>
    <sheet xmlns:r="http://schemas.openxmlformats.org/officeDocument/2006/relationships" name="EQUITY (Tables)" sheetId="26" state="visible" r:id="rId26"/>
    <sheet xmlns:r="http://schemas.openxmlformats.org/officeDocument/2006/relationships" name="RELATED PARTY TRANSACTIONS (Tab" sheetId="27" state="visible" r:id="rId27"/>
    <sheet xmlns:r="http://schemas.openxmlformats.org/officeDocument/2006/relationships" name="SEGMENT REPORTING (Tables)" sheetId="28" state="visible" r:id="rId28"/>
    <sheet xmlns:r="http://schemas.openxmlformats.org/officeDocument/2006/relationships" name="COMMITMENTS AND CONTINGENCIES ("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COUNTS RECEIVABLES, NET (Deta" sheetId="35" state="visible" r:id="rId35"/>
    <sheet xmlns:r="http://schemas.openxmlformats.org/officeDocument/2006/relationships" name="ACCOUNTS RECEIVABLES, NET (De36" sheetId="36" state="visible" r:id="rId36"/>
    <sheet xmlns:r="http://schemas.openxmlformats.org/officeDocument/2006/relationships" name="INVENTORIES (Details)"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EQUITY (Details)" sheetId="40" state="visible" r:id="rId40"/>
    <sheet xmlns:r="http://schemas.openxmlformats.org/officeDocument/2006/relationships" name="EQUITY (Details 1)" sheetId="41" state="visible" r:id="rId41"/>
    <sheet xmlns:r="http://schemas.openxmlformats.org/officeDocument/2006/relationships" name="EQUITY (Details Textual)"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RELATED PARTY TRANSACTIONS (D46" sheetId="46" state="visible" r:id="rId46"/>
    <sheet xmlns:r="http://schemas.openxmlformats.org/officeDocument/2006/relationships" name="RELATED PARTY TRANSACTIONS (D47" sheetId="47" state="visible" r:id="rId47"/>
    <sheet xmlns:r="http://schemas.openxmlformats.org/officeDocument/2006/relationships" name="CREDIT FACILITIES (Details Text" sheetId="48" state="visible" r:id="rId48"/>
    <sheet xmlns:r="http://schemas.openxmlformats.org/officeDocument/2006/relationships" name="SEGMENT REPORTING (Details)" sheetId="49" state="visible" r:id="rId49"/>
    <sheet xmlns:r="http://schemas.openxmlformats.org/officeDocument/2006/relationships" name="SEGMENT REPORTING (Details Text"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INCOME TAX (Details Textual)"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536">
  <si>
    <t>Document And Entity Information - USD ($)</t>
  </si>
  <si>
    <t>12 Months Ended</t>
  </si>
  <si>
    <t>Mar. 31, 2018</t>
  </si>
  <si>
    <t>Jun. 28, 2018</t>
  </si>
  <si>
    <t>Sep. 30, 2017</t>
  </si>
  <si>
    <t>Document Information [Line Items]</t>
  </si>
  <si>
    <t>Document Type</t>
  </si>
  <si>
    <t>10-K</t>
  </si>
  <si>
    <t>Amendment Flag</t>
  </si>
  <si>
    <t>false</t>
  </si>
  <si>
    <t>Document Period End Date</t>
  </si>
  <si>
    <t>Mar. 31,
		2018</t>
  </si>
  <si>
    <t>Document Fiscal Year Focus</t>
  </si>
  <si>
    <t>Document Fiscal Period Focus</t>
  </si>
  <si>
    <t>FY</t>
  </si>
  <si>
    <t>Entity Registrant Name</t>
  </si>
  <si>
    <t>Jerash Holdings (U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JRSH</t>
  </si>
  <si>
    <t>CONSOLIDATED BALANCE SHEETS - USD ($)</t>
  </si>
  <si>
    <t>Mar. 31, 2017</t>
  </si>
  <si>
    <t>Current Assets:</t>
  </si>
  <si>
    <t>Cash</t>
  </si>
  <si>
    <t>Accounts receivable</t>
  </si>
  <si>
    <t>Accounts receivable- related party</t>
  </si>
  <si>
    <t>Other receivable - related party</t>
  </si>
  <si>
    <t>Due from shareholders</t>
  </si>
  <si>
    <t>Inventories</t>
  </si>
  <si>
    <t>Prepaid expenses and other current assets</t>
  </si>
  <si>
    <t>Advance to suppliers</t>
  </si>
  <si>
    <t>Total Current Assets</t>
  </si>
  <si>
    <t>Restricted cash</t>
  </si>
  <si>
    <t>Property, plant and equipment, net</t>
  </si>
  <si>
    <t>Total Assets</t>
  </si>
  <si>
    <t>Current Liabilities:</t>
  </si>
  <si>
    <t>Line of Credit, Current</t>
  </si>
  <si>
    <t>Accounts payable</t>
  </si>
  <si>
    <t>Accrued expenses</t>
  </si>
  <si>
    <t>Income tax payable</t>
  </si>
  <si>
    <t>Other payables</t>
  </si>
  <si>
    <t>Total Current Liabilities</t>
  </si>
  <si>
    <t>Income tax payable-non current</t>
  </si>
  <si>
    <t>Total Liabilities</t>
  </si>
  <si>
    <t>Commitments and Contingencies</t>
  </si>
  <si>
    <t xml:space="preserve"> </t>
  </si>
  <si>
    <t>Equity</t>
  </si>
  <si>
    <t>Preferred stock, $0.001 par value; 500,000 shares authorized; none issued and outstanding</t>
  </si>
  <si>
    <t>Common stock, $0.001 par value; 15,000,000 shares authorized; 9,895,000 shares and 8,787,500 shares issued and outstanding as of March 31, 2018 and 2017 respectively.</t>
  </si>
  <si>
    <t>Additional paid-in capital</t>
  </si>
  <si>
    <t>Statutory reserve</t>
  </si>
  <si>
    <t>Retained earnings</t>
  </si>
  <si>
    <t>Accumulated other comprehensive loss</t>
  </si>
  <si>
    <t>Total Jerash Holdings (US), Inc.'s Shareholders' Equity</t>
  </si>
  <si>
    <t>Noncontrolling interest</t>
  </si>
  <si>
    <t>Total Equity</t>
  </si>
  <si>
    <t>Total Liabilities and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AND COMPREHENSIVE INCOME - USD ($)</t>
  </si>
  <si>
    <t>Revenue, net from related party</t>
  </si>
  <si>
    <t>Revenue, net from third parties</t>
  </si>
  <si>
    <t>Revenue, net</t>
  </si>
  <si>
    <t>Cost of goods sold</t>
  </si>
  <si>
    <t>Gross Profit</t>
  </si>
  <si>
    <t>Selling, general and administrative expenses</t>
  </si>
  <si>
    <t>Total Operating Expenses</t>
  </si>
  <si>
    <t>Income from Operations</t>
  </si>
  <si>
    <t>Other Expense:</t>
  </si>
  <si>
    <t>Other expense, net</t>
  </si>
  <si>
    <t>Total other expense, net</t>
  </si>
  <si>
    <t>Net Income before provision for income taxes</t>
  </si>
  <si>
    <t>Income tax expense</t>
  </si>
  <si>
    <t>Net Income</t>
  </si>
  <si>
    <t>Net loss attributable to noncontrolling interest</t>
  </si>
  <si>
    <t>Net income attributable to Jerash Holdings (US), Inc.'s Common Shareholders</t>
  </si>
  <si>
    <t>Other Comprehensive Loss:</t>
  </si>
  <si>
    <t>Foreign currency translation loss</t>
  </si>
  <si>
    <t>Total Comprehensive Income</t>
  </si>
  <si>
    <t>Comprehensive loss attributable to noncontrolling interest</t>
  </si>
  <si>
    <t>Comprehensive Income Attributable to Jerash Holdings (US), Inc.'s Common Shareholders</t>
  </si>
  <si>
    <t>Earnings Per Share Attributable to Common Shareholders:</t>
  </si>
  <si>
    <t>Basic and diluted</t>
  </si>
  <si>
    <t>Weighted Average Number of Shares</t>
  </si>
  <si>
    <t>CONSOLIDATED STATEMENTS OF CHANGES IN EQUITY - USD ($)</t>
  </si>
  <si>
    <t>Total</t>
  </si>
  <si>
    <t>Preferred Stock [Member]</t>
  </si>
  <si>
    <t>Common Stock [Member]</t>
  </si>
  <si>
    <t>Additional Paid-in Capital [Member]</t>
  </si>
  <si>
    <t>Statutory Reserve [Member]</t>
  </si>
  <si>
    <t>Retained Earnings [Member]</t>
  </si>
  <si>
    <t>Accumulated Other Comprehensive Income (Loss) [Member]</t>
  </si>
  <si>
    <t>Noncontrolling Interest [Member]</t>
  </si>
  <si>
    <t>Balance at Mar. 31, 2016</t>
  </si>
  <si>
    <t>Balance (in shares) at Mar. 31, 2016</t>
  </si>
  <si>
    <t>Net income</t>
  </si>
  <si>
    <t>Dividend distribution</t>
  </si>
  <si>
    <t>Foreign currency translation gain (loss)</t>
  </si>
  <si>
    <t>Balance at Mar. 31, 2017</t>
  </si>
  <si>
    <t>Balance (in shares) at Mar. 31, 2017</t>
  </si>
  <si>
    <t>Reverse Recapitalization</t>
  </si>
  <si>
    <t>Reverse recapitalization (in shares)</t>
  </si>
  <si>
    <t>Private placement - common stock and warrants issued, net of stock issuance costs of $444,475</t>
  </si>
  <si>
    <t>Private placement - common stock and warrants issued, net of stock issuance costs of $444,475 (in shares)</t>
  </si>
  <si>
    <t>Stock-based compensation expense for the warrant issued to the board observer</t>
  </si>
  <si>
    <t>Balance at Mar. 31, 2018</t>
  </si>
  <si>
    <t>Balance (in shares) at Mar. 31, 2018</t>
  </si>
  <si>
    <t>CONSOLIDATED STATEMENTS OF CHANGES IN EQUITY (Parenthetical)</t>
  </si>
  <si>
    <t>Mar. 31, 2018USD ($)</t>
  </si>
  <si>
    <t>Adjustments to Additional Paid in Capital, Stock Issued, Issuance Costs</t>
  </si>
  <si>
    <t>CONSOLIDATED STATEMENTS OF CASH FLOWS - USD ($)</t>
  </si>
  <si>
    <t>CASH FLOWS FROM OPERATING ACTIVITIES</t>
  </si>
  <si>
    <t>Adjustments to reconcile net income to net cash provided by operating activities:</t>
  </si>
  <si>
    <t>Depreciation and amortization</t>
  </si>
  <si>
    <t>Stock-based compensation expense</t>
  </si>
  <si>
    <t>Changes in operating assets:</t>
  </si>
  <si>
    <t>Account receivable - related party</t>
  </si>
  <si>
    <t>Advances to suppliers</t>
  </si>
  <si>
    <t>Changes in operating liabilities:</t>
  </si>
  <si>
    <t>Accounts payable - related parties</t>
  </si>
  <si>
    <t>Due to related parties</t>
  </si>
  <si>
    <t>Net cash provided by operating activities</t>
  </si>
  <si>
    <t>CASH FLOWS FROM INVESTING ACTIVITIES</t>
  </si>
  <si>
    <t>Purchases of property, plant and equipment</t>
  </si>
  <si>
    <t>Net cash used in investing activities</t>
  </si>
  <si>
    <t>CASH FLOWS FROM FINANCING ACTIVITIES</t>
  </si>
  <si>
    <t>Proceeds from short-term loan</t>
  </si>
  <si>
    <t>Change in restricted cash</t>
  </si>
  <si>
    <t>Net proceeds from private placement</t>
  </si>
  <si>
    <t>Net cash provided by (used in) financing activities</t>
  </si>
  <si>
    <t>EFFECT OF EXCHANGE RATES CHANGES ON CASH</t>
  </si>
  <si>
    <t>NET INCREASE IN CASH</t>
  </si>
  <si>
    <t>CASH, BEGINNING OF THE YEAR</t>
  </si>
  <si>
    <t>CASH, ENDING OF THE YEAR</t>
  </si>
  <si>
    <t>Non-cash financing activities</t>
  </si>
  <si>
    <t>Warrants issued to placement agent in connection with the private placement</t>
  </si>
  <si>
    <t>Prepaid stock issuance cost netted with proceeds from private placement</t>
  </si>
  <si>
    <t>ORGANIZATION AND DESCRIPTION OF BUSINESS</t>
  </si>
  <si>
    <t>Organization, Consolidation and Presentation of Financial Statements [Abstract]</t>
  </si>
  <si>
    <t>Organization, Consolidation and Presentation of Financial Statements Disclosure [Text Block]</t>
  </si>
  <si>
    <t xml:space="preserve"> NOTE 1  ORGANIZATION AND DESCRIPTION OF BUSINESS Jerash Holdings (US), Inc. (“Jerash Holdings”) is a corporation established under the laws of the State of Delaware on January 20, 2016. Jerash Holdings is a parent holding company with no operations. Global Trend Investment Limited (“GTI”) was a limited company that was incorporated in the British Virgin Islands (“BVI”) on July 5, 2000 and was owned by two individuals and a BVI corporation, Merlotte Enterprise Limited, which is wholly owned by Choi Lin Hung (“Mr. Choi”), the Company’s President, Chief Executive Officer, Chairman and Treasurer. Previously, GTI was wholly-owned by Wealth Choice Limited (“WCL”), a BVI corporation, and Mr. Choi is also one of the beneficial owners of WCL and its subsidiaries. In September 2016, WCL transferred its ownership in GTI and its subsidiaries to Merlotte Enterprise Limited and an individual shareholder, and in October 2016, the individual shareholder transferred approximately 22 Jerash Garments and Fashions Manufacturing Company Limited (“Jerash Garments”) is a wholly owned subsidiary of Jerash Holdings and was the wholly owned subsidiary of GTI prior to the Merger described below. Jerash Garments was established in Amman, the Hashemite Kingdom of Jordan (“Jordan”) as a limited liability company on November 26, 2000 with declared capital of 50,000 70,500 Jerash for Industrial Embroidery Company (“Jerash Embroidery”) and Chinese Garments and Fashions Manufacturing Company Limited (“Chinese Garments”) were both incorporated in Amman, Jordan as limited liability companies on March 11, 2013 and June 13, 2013, respectively, with declared capital of JOD 50,000 100 Victory Apparel (Jordan) Manufacturing Company Limited (“Victory Apparel”) was incorporated as a limited liability company in Amman, Jordan on September 18, 2005 with declared capital of JOD 50,000 Although Jerash Garments does not own the equity interest of Victory Apparel, the Group’s President, Chief Executive Officer, Chairman, Treasurer and significant shareholder, Mr. Choi, is also a director of Victory Apparel and controls all decision-making for Victory Apparel along with the Group’s other significant shareholder, Mr. Lee Kian Tjiauw, who have the ability to control Victory Apparel’s financial affairs. In addition, Victory Apparel's equity at risk is not sufficient to permit it to operate without additional subordinated financial support from Mr. Choi. Based on these facts, the Group concluded that Jerash Garments has effective control over Victory Apparel due to Mr. Choi’s roles at both organizations and therefore Victory Apparel is considered a Variable Interest Entity (“VIE”) under Accounting Standards Codification (“ASC”) 810-10-05-08A. Accordingly, Jerash Garments consolidates Victory Apparel’s operating results, assets and liabilities. Treasure Success International Limited (“Treasure Success”) was incorporated on July 5, 2016 in Hong Kong, China, and was wholly-owned by Mr. Choi, with the primary purpose to employ staff from China to support Jerash Garments' operations. On October 31, 2016, Mr. Choi transferred his 100 On May 11, 2017, the shareholders of GTI contributed 100% of their outstanding capital stock in GTI to Jerash Holdings in exchange for an aggregate of 8,787,500 712,500 0.001 The Merger was accounted for as a reverse recapitalization. Under reverse capitalization accounting, GTI is recognized as the accounting acquirer, and Jerash Holdings is the legal acquirer or accounting acquiree. As such, following the Merger, the historical financial statements of GTI and its subsidiaries are treated as the historical financial statements of the combined company. Consequently, the consolidated financial statements of Jerash Holdings reflect the operations of the accounting acquirer and a recapitalization of the equity of the accounting acquirer. Jerash Holdings, its subsidiaries and VIE (herein collectively referred to as the “Company”) are engaged in manufacturing customized ready-made outerwear from knitted fabric and exporting produced apparel for large brand-name retailers. The Company is diversifying the range of products to include additional pieces such as trousers and urban styling outerwear and different types of natural and synthetic materials and is also expanding its workforce in Jordan with workers from other countries, including Bangladesh, Sri Lanka, India, Myanmar and Nepal.</t>
  </si>
  <si>
    <t>SUMMARY OF SIGNIFICANT ACCOUNTING POLICIES</t>
  </si>
  <si>
    <t>Accounting Policies [Abstract]</t>
  </si>
  <si>
    <t>Significant Accounting Policies [Text Block]</t>
  </si>
  <si>
    <t xml:space="preserve"> NOTE 2  SUMMARY OF SIGNIFICANT ACCOUNTING POLICIES The Company’s consolidated financial statements are prepared in accordance with generally accepted accounting principles in the United States of America (“U.S. GAAP”). The consolidated financial statements include the financial statements of GTI and its subsidiaries and VIE. All significant intercompany balances and transactions have been eliminated in consolidation. In accordance with accounting standards regarding the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it absorbs the risks and rewards of Victory Apparel; therefore, GTI consolidates Victory Apparel for financial reporting purposes. No noncontrolling interests result from the consolidation of Victory Apparel, which is 100 March 31, 2018 March 31, 2017 Current assets $ 2,069 $ 2,096 Intercompany receivables* 311,527 321,317 Total assets 313,596 323,413 Third party current liabilities (3,992) (6,815) Total liabilities (3,992) (6,815) Net assets $ 309,604 $ 316,598 * Receivables from Jerash Garments are eliminated upon consolidation. Victory Apparel did not generate any income but incurred certain expenses for both years ended March 31, 2018 and 2017. The loss was $ 6,838 44,608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 The Company considers all highly liquid investment instruments with an original maturity of three months or less from the original date of purchase to be cash equivalents. As of March 31, 2018, and 2017 Restricted cash consists of cash used as security deposits to obtain credit facilities for the Company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March 31, 2018 and 2017.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years ended March 31, 2018 and 2017. Revenue from product sales is recognized, net of estimated provisions for sales allowances and return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Most of the Company’s products are custom-made for large brand-name retailers. Historically, sales returns have been minimal.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 611,481 503,818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the regulations of Income Tax Department in Jordan. The Jordanian corporate income tax rate is 14% for the industrial sector. In accordance with the Investment Encouragement Law, Jerash Garments' export sales to overseas customers is entitled to a 100% income tax exemption for a period of 10 years commencing from the first day of production. This exemption has been extended for 5 years until December 31, 2018. 1.8 1.5 0.18 0.17 Local sales of Jerash Garments are subject to income tax at a fixed rate of 14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March 31, 2018 and 2017.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5 are not subject to examination by any applicable tax authorities. No significant uncertainty in tax positions relating to income taxes have been incurred during the years ended March 31, 2018 and 2017. On December 22, 2017, the U.S. government enacted comprehensive tax legislation commonly referred to as the Tax Cuts and Jobs Act (“Tax Act”). The Tax Act included a broad range of complex provisions impacting the taxation of multi-national companies. The Tax Act makes broad and complex changes to the U.S. corporate income tax system and includes a Transition Toll Tax (the “Transition Tax”), which is a one-time mandatory deemed repatriation tax on accumulated foreign subsidiaries’ previously untaxed foreign earnings. The Toll Charge will be paid over an eight-year period, starting in 2018, and will not accrue interest. The change has caused the Company to record a one-time income tax charge to be paid over 8 years. The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reporting currency of the Company is the U.S. dollar (“US$”) and the Company uses the Jordanian Dinar (“JOD”) as its functional currency, except Treasure Success, which uses the Hong Kong Dollar (“HKD”) as its functional currency. The assets and liabilities of the Company have been translated into U.S. dollars using the exchange rates in effect at the balance sheet date, equity accounts have been translated at historical rates, and revenue and expenses have been translated into U.S. dollar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March 31, 2018 March 31, 2017 Period-end spot rate US$1=JOD 0.7094 US$1=JOD 0.7090 US$1=HKD 7.8490 US$1=HKD 7.7700 Average rate US$1=JOD 0.7092 US$1=JOD 0.7086 US$1=HKD 7.8091 US$1=HKD7.7580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fair value of awards to non-employees is then marked-to-market each reporting period until vesting criteria are met. The Company estimates the fair value of stock warrants using a Black-Scholes model. This model is affected by the Company's stock price on the date of the grant as well as assumptions regarding a number of highly complex and subjective variables. These variables include the expected term of the warrant,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coupon issued with an equivalent term to the stock-based award being valued. Where the expected term of a stock-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 Dividend Yield: Because the Company's does not expect to pay a dividend in the foreseeable future, a 0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March 31, 2018 and 2017. Comprehensive income consists of two components, net income and other comprehensive income (loss). The foreign currency translation gain or loss resulting from translation of the financial statements expressed in JOD or HKD to US$ is reported in other comprehensive income (loss) in the consolidated statements of income and comprehensive income.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due from shareholders, accounts payable, accrued expenses, other payables and short-term loan to approximate the fair value of the respective assets and liabilities at March 31, 2018 and 2017 based upon the short-term nature of these assets and liabilities. Credit risk Financial instruments that potentially subject the Company to significant concentrations of credit risk consist primarily of cash. As of March 31, 2018, and 2017, $ 4,192,448 3,404,508 4,402,910 249,865 2,472 0 250,000 Customer and vendor concentration risk Prior to August 2016, substantially all of the Company’s sales were made to end-customers, through its affiliate (see Note 8), that are located primarily in the United States (see Note 10). Thereafter, the Company began selling directly to its customers. The Company’s operating results could be adversely affected by the U.S. government policy on exporting business, foreign exchange rate fluctuations, and change of local market conditions. The Company has a concentration of its revenues and purchases with specific customers and suppliers. For the fiscal years ended March 31, 2018 and 2017, one customer accounted for 79 57 22 94 For the fiscal year ended March 31, 2018, the Company purchased approximately 43 18 64 24 78 22 96 A loss of either of these customers or suppliers could adversely affect the operating results or cash flows of the Company.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Accounting Changes and Error Corrections [Abstract]</t>
  </si>
  <si>
    <t>New Accounting Pronouncements and Changes in Accounting Principles [Text Block]</t>
  </si>
  <si>
    <t xml:space="preserve"> NOTE 3  RECENT ACCOUNTING PRONOUNCEMENTS New Accounting Pronouncements Recently Adopted In July 2015, the Financial Accounting Standards Board (“FASB”) issued ASU No. 2015-11,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For public business entities, the amendments in this ASU are effective for fiscal years beginning after December 15, 2016, including interim reporting periods within those fiscal years. The Company adopted this guidance in the first quarter of its fiscal year ended March 31, 2018 using a prospective application. The adoption of this guidance did not have a material impact on the Company’s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8, which did not have a material impact on the consolidated financial statements and related disclosures. The amendments requiring recognition of excess tax benefits and tax deficiencies in the income statement will be applied prospectively. The Company does not expect the impact to be material to the consolidated results of operations; however, such determination is subject to change based on facts and circumstances at the time when awards vest or settle.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The Company will adopt this pronouncement for the year ending March 31, 2019 and all interim periods within.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consolidated financial statements and related disclosure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adoption of this guidance will increase cash and cash equivalents by the amount of the restricted cash on the Company's consolidated statement of cash flow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t>
  </si>
  <si>
    <t>ACCOUNTS RECEIVABLES, NET</t>
  </si>
  <si>
    <t>Receivables [Abstract]</t>
  </si>
  <si>
    <t>Financing Receivables [Text Block]</t>
  </si>
  <si>
    <t xml:space="preserve"> NOTE 4  ACCOUNTS RECEIVABLES, NET As of As of March 31, 2018 March 31, 2017 Trade accounts receivable $ 5,247,090 $ 2,776,314 Less: allowances for doubtful accounts - - Accounts receivables, Net $ 5,247,090 $ 2,776,314 As of March 31, 2018, the balance of accounts receivable also include $470,659 of the factored account receivable to be received from Hong Kong and Shanghai Banking Corporation (“HSBC”) under the Factoring Agreement. There was no balance from the factored accounts receivable from HSBC as of March 31, 2017.</t>
  </si>
  <si>
    <t>INVENTORIES</t>
  </si>
  <si>
    <t>Inventory Disclosure [Abstract]</t>
  </si>
  <si>
    <t>Inventory Disclosure [Text Block]</t>
  </si>
  <si>
    <t xml:space="preserve"> NOTE 5  INVENTORIES As of As of March 31, 2018 March 31, 2017 Raw materials $ 11,497,237 $ 9,265,201 Work-in-progress 2,073,509 1,493,258 Finished goods 6,722,646 8,393,150 Total inventory $ 20,293,392 $ 19,151,609 </t>
  </si>
  <si>
    <t>PROPERTY, PLANT AND EQUIPMENT, NET</t>
  </si>
  <si>
    <t>Property, Plant and Equipment [Abstract]</t>
  </si>
  <si>
    <t>Property, Plant and Equipment Disclosure [Text Block]</t>
  </si>
  <si>
    <t xml:space="preserve"> NOTE 6  PROPERTY, PLANT AND EQUIPMENT, NET As of As of Land $ 61,048 $ 61,078 Property and buildings 432,347 432,562 Equipment and machinery 4,918,270 4,370,095 Office and electric equipment 505,356 472,918 Automobiles 372,084 302,714 Leasehold improvements 1,552,108 1,358,649 Subtotal 7,841,213 6,998,016 Construction in progress 217,494 206,246 Less: Accumulated Depreciation and Amortization (5,238,992) (4,044,020) Property, Plant and Equipment, Net $ 2,819,715 $ 3,160,242 Depreciation and amortization expense was $ 1,216,973 1,322,946 Construction in progress represents costs of the Company’s two sewing workshops; the first one is a 450 5,000</t>
  </si>
  <si>
    <t>EQUITY</t>
  </si>
  <si>
    <t>Equity [Abstract]</t>
  </si>
  <si>
    <t>Stockholders' Equity Note Disclosure [Text Block]</t>
  </si>
  <si>
    <t xml:space="preserve"> NOTE 7  Preferred Stock The Company has 500,000 0.001 Statutory Reserve In accordance with the Corporate Law in Jordan, Jerash Garments, Jerash Embroidery, Chinese Garments and Victory Apparel are required to make appropriations to certain reserve funds, based on net income determined in accordance with generally accepted accounting principles of Jordan. 71,699 Private placement On May 15, 2017, the Company conducted the initial closing of a private placement for the sale of an aggregate of 540,000 54,000 270,000 4.99 270,000 0.01 6.25 1,352,700 379,828 On August 18, 2017, the Company conducted the second closing of a private placement, pursuant to which an aggregate of 200,000 20,000 100,000 4.99 100,000 0.01 6.25 450,910 On September 27, 2017, the Company conducted the third and final closing of a private placement, pursuant to which an aggregate of 50,000 5,000 25,000 4.99 25,000 0.01 6.25 110,179 Warrants issued for services From time to time, the Company issues warrants to purchase its common stock. These warrants are valued using a Black-Scholes model and using the volatility, market price, exercise price, risk-free interest rate and dividend yield appropriate at the date the warrants were issued. On May 15, 2017, Jerash Holdings issued warrants to the designees of the placement agent in the above private placement to purchase 48,600 6.25 5.50 107,990 On May 15, 2017, Jerash Holdings also issued a five-year warrant to purchase up to 50,000 5.00 116,578 0 On August 1, 2017, warrants to purchase 18,000 6.25 5.50 43,122 On September 27, 2017, warrants to purchase 4,500 6.25 5.50 10,814 During the year ended March 31, 2018, all of the outstanding warrants were fully vested and exercisable. Common Stock Warrants Expected term (in years) 5.0 Risk-free interest rate (%) 1.80% - 1.90 % Expected volatility (%) 52.2 % Dividend yield (%) 0.0 % Shares Weighted Average Warrants outstanding at March 31, 2017 - - Granted 207,210 $ 5.69 Exercised - - Cancelled - - Warrants outstanding at March 31, 2018 207,210 $ 5.69 </t>
  </si>
  <si>
    <t>RELATED PARTY TRANSACTIONS</t>
  </si>
  <si>
    <t>Related Party Transactions [Abstract]</t>
  </si>
  <si>
    <t>Related Party Transactions Disclosure [Text Block]</t>
  </si>
  <si>
    <t xml:space="preserve"> NOTE 8  RELATED PARTY TRANSACTIONS Name of Related Party Relationship Nature Ford Glory International Limited, or FGIL Affiliate, subsidiary of FGH Sales / Purchases Value Plus (Macao Commercial Offshore) Limited (“VPMCO”) Affiliate, subsidiary of FGH Purchases Wealth Choice Limited, or WCL Shareholder of Victory Apparel Working Capital Advances Yukwise Limited (“Yukwise”) Wholly-owned by Mr. Choi Consulting Services Multi-Glory Corporation Limited (“Multi-Glory”) Wholly-owned by a Significant Stockholder Consulting Services Pursuant to the terms of a sale and purchase agreement between one of the Company’s current individual shareholders and Victory City Investments Limited, the ultimate 51 Related party balances: a. Accounts receivable  related party: Accounts receivable from related party in connection with the collection of accounts receivable from end-customers on behalf of the Company due to the support arrangement during the transition period consisted of the following: As of As of FGIL $ 50,027 $ 2,343,892 b. Other receivables  related party: As of As of WCL $ - $ 336,746 The balance due from WCL was interest-free and due upon demand. The balance as of March 31, 2017 was fully collected from WCL on June 15, 2017. c. Due from shareholders: As of As of Two individual shareholders $ - $ 353,175 Merlotte Enterprise Limited - 339,325 $ - $ 692,500 The balance as of March 31, 2017 was fully collected from shareholders on May 8, 2017. Related party transactions: a. Sales to related party: Prior to August 2016, the Company sold merchandise to end-customers through its affiliate during the ordinary course of business. The sales made to related party consisted of the following: For the years ended March 31, 2018 2017 Ford Glory $ - $ 23,350,919 Pursuant to the Sale and Purchase Agreement, the Company has all rights, interests and benefits of the sales agreements signed with end-customers since August 2016, together with the costs and obligations of those agreements all belong to the Company. During the transition period, the Company’s affiliate supported the Company to complete the transition with no additional fees charged. For the years ended March 31, 2018 and 2017, $ 43,997,617 32,646,365 b. Purchases from related parties: Before August 2016, the Company periodically purchased merchandise or raw materials from its affiliates during the ordinary course of business. The purchases from related parties consisted of the following: For the years ended March 31, 2018 2017 VPMCO $ - $ 5,161,134 Ford Glory - 919,459 $ - $ 6,080,593 For the year ended March 31, 2017, $ 2,162,525 562,644 c. Consulting agreements On January 16, 2018, an agreement was made between Treasure Success and Multi-Glory where Ng Tsze Lun, a significant stockholder of the Company, provides the marketing services and advisory to the Company. The agreement amounted to $ 300,000 75,000 On January 12, 2018, an agreement was made between Treasure Success and Yukwise where Mr. Choi will provide principle executive and general management services to the Company. The agreement amounted to $ 300,000 75,000 d. Personal Guarantees Borrowings under the Senior Credit Facility, as defined below, with HSBC are collateralized by the personal guarantees by Mr. Choi and Mr. Ng Tsze Lun.</t>
  </si>
  <si>
    <t>CREDIT FACILITIES</t>
  </si>
  <si>
    <t>Debt Disclosure [Abstract]</t>
  </si>
  <si>
    <t>Debt Disclosure [Text Block]</t>
  </si>
  <si>
    <t xml:space="preserve"> NOTE 9  CREDIT FACILITIES Pursuant to a letter agreement dated May 29, 2017, Treasure Success entered into an $ 8,000,000 12,000,000 3,000,000 1.5 1.5 980,195</t>
  </si>
  <si>
    <t>SEGMENT REPORTING</t>
  </si>
  <si>
    <t>Segment Reporting [Abstract]</t>
  </si>
  <si>
    <t>Segment Reporting Disclosure [Text Block]</t>
  </si>
  <si>
    <t xml:space="preserve"> NOTE 10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years ended March 31, 2018 and 2017, outerwear accounted for approximately 89.5 90.4 For the years ended March 31, 2018 March 31, 2017 United States $ 61,238,605 $ 55,778,784 Jordan 7,267,732 5,968,607 Other countries 789,361 293,198 Total $ 69,295,698 $ 62,040,589 All long-lived assets were located in Jordan as of March 31, 2018 and 2017.</t>
  </si>
  <si>
    <t>COMMITMENTS AND CONTINGENCIES</t>
  </si>
  <si>
    <t>Commitments and Contingencies Disclosure [Abstract]</t>
  </si>
  <si>
    <t>Commitments and Contingencies Disclosure [Text Block]</t>
  </si>
  <si>
    <t xml:space="preserve"> NOTE 11  COMMITMENTS AND CONTINGENCIES Rent Commitment The Company leases two manufacturing facilities under operating leases. Operating lease expense amounted to $ 1,274,606 1,143,252 Twelve months ended March 31, 2018 $ 781,166 2019 35,925 2020 and thereafter - Total $ 817,091 The Company has twenty-four operating leases for its facilities that require monthly payments ranging between $ 247 26,945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t>
  </si>
  <si>
    <t>INCOME TAX</t>
  </si>
  <si>
    <t>Income Tax Disclosure [Abstract]</t>
  </si>
  <si>
    <t>Income Tax Disclosure [Text Block]</t>
  </si>
  <si>
    <t xml:space="preserve"> NOTE 12  INCOME TAX On December 22, 2017, the U.S. government enacted comprehensive tax legislation commonly referred to as the Tax Cuts and Jobs Act (“Tax Act”). The Tax Act included a broad range of complex provisions impacting the taxation of multi-national companies. The Tax Act makes broad and complex changes to the U.S. corporate income tax system and includes a Transition Toll Tax (the “Transition Tax”), which is a one-time mandatory deemed repatriation tax on accumulated foreign subsidiaries’ previously untaxed foreign earnings. The Toll Charge will be paid over an eight-year period, starting in 2018, and will not accrue interest. The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Generally, accounting for the impacts of newly enacted tax legislation is required to be completed in the period of enactment, however in response to the complexities and ambiguity surrounding the Tax Act, the SEC released Staff Accounting Bulletin No. 118 (“SAB 118”) to provide companies with relief around the initial accounting for the Tax Act. Pursuant to SAB 118, the SEC has provided a one-year measurement period for companies to analyze and finalize accounting for the Tax Act. During the one-year measurement period, SAB 118 allows companies to recognize provisional amounts when reasonable estimates can be made for the impacts resulting from the Tax Act. Jerash will finalize accounting for the Tax Act during the one-year measurement period, and any adjustments to the provisional amounts will be included in income tax expense or benefit in the appropriate period, and disclosed if material, in accordance with guidance provided by SAB 118. While our accounting for the Tax Act is not complete, we have recognized a provisional charge (based on information available as of June 4, 2018) of approximately $ 1.4 The income tax payable attributable to the Transition Tax is due over an eight-year period beginning in 2018. At March 31, 2018, an income tax payable of $ 1.4 The Tax Act has significant complexity and our final tax liability may materially differ from provisional estimates due to additional guidance and regulations that may be issued by the U.S. Treasury Department, the Internal Revenue Service (“IRS”) and state and local tax authorities, and for Jerash’s finalization of the relevant calculations required by the new tax legislation. Jerash continues to analyze the provisions of the Tax Act which are effective after December 30, 2017, including but not limited to certain global intangible low-tax income (“GILTI”) from foreign operations. Under GAAP, companies are allowed to make an accounting policy election to either treat taxes resulting from GILTI as a current-period expense when they are incurred or factor such amounts into the measurement of deferred taxes. The Company has not completed its analysis of the effects of the GILTI provisions and will further consider the accounting policy election within the measurement period as provided under SAB 118.</t>
  </si>
  <si>
    <t>SUBSEQUENT EVENTS</t>
  </si>
  <si>
    <t>Subsequent Events [Abstract]</t>
  </si>
  <si>
    <t>Subsequent Events [Text Block]</t>
  </si>
  <si>
    <t xml:space="preserve"> NOTE 13  SUBSEQUENT EVENTS Initial Public Offering The registration statement on Form S-1 (File No. 333-222596) for the Company’s IPO was declared effective on March 14, 2018. On May 2, 2018 the Company issued 1,430,000 10,010,000 477,341 250,200 352,159 8,930,300 Independent Board of Directors Simultaneous with the closing of the IPO, the Company increased the size of Board of Directors from two to five members and elected three new independent directors who will hold office until the next annual meeting of stockholders. The Company approved an audit committee charter and formed an audit committee of the Board of Directors, whose chair is an “audit committee financial expert.” IPO Underwriter Warrants Simultaneous with the closing of the IPO, the Company issued to the underwriter and its affiliates warrants to purchase 57,200 8.75 May 2, 2023 Stock Incentive Plan On March 21, 2018 the board of directors (the “board”) of Jerash Holdings adopted the Jerash Holdings 2018 Stock Incentive Plan (the “Plan”), pursuant to which the Company may grant various types of equity awards. Under the Plan, and 1,484,250 989,500 7.00 The Company has evaluated subsequent events through June 28, 2018, the date on which the financial statements were available to be issued.</t>
  </si>
  <si>
    <t>SUMMARY OF SIGNIFICANT ACCOUNTING POLICIES (Policies)</t>
  </si>
  <si>
    <t>Basis Of Presentation And Principles Of Consolidation [Policy Text Block]</t>
  </si>
  <si>
    <t xml:space="preserve"> Basis of Presentation and Principles of Consolidation The Company’s consolidated financial statements are prepared in accordance with generally accepted accounting principles in the United States of America (“U.S. GAAP”). The consolidated financial statements include the financial statements of GTI and its subsidiaries and VIE. All significant intercompany balances and transactions have been eliminated in consolidation. In accordance with accounting standards regarding the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it absorbs the risks and rewards of Victory Apparel; therefore, GTI consolidates Victory Apparel for financial reporting purposes. No noncontrolling interests result from the consolidation of Victory Apparel, which is 100 March 31, 2018 March 31, 2017 Current assets $ 2,069 $ 2,096 Intercompany receivables* 311,527 321,317 Total assets 313,596 323,413 Third party current liabilities (3,992) (6,815) Total liabilities (3,992) (6,815) Net assets $ 309,604 $ 316,598 * Receivables from Jerash Garments are eliminated upon consolidation. Victory Apparel did not generate any income but incurred certain expenses for both years ended March 31, 2018 and 2017. The loss was $ 6,838 44,608</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t>
  </si>
  <si>
    <t>Cash and Cash Equivalents, Policy [Policy Text Block]</t>
  </si>
  <si>
    <t xml:space="preserve"> Cash The Company considers all highly liquid investment instruments with an original maturity of three months or less from the original date of purchase to be cash equivalents. As of March 31, 2018, and 2017</t>
  </si>
  <si>
    <t>Cash and Cash Equivalents, Restricted Cash and Cash Equivalents, Policy [Policy Text Block]</t>
  </si>
  <si>
    <t xml:space="preserve"> Restricted Cash Restricted cash consists of cash used as security deposits to obtain credit facilities for the Company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t>
  </si>
  <si>
    <t>Trade and Other Accounts Receivable, Policy [Policy Text Block]</t>
  </si>
  <si>
    <t xml:space="preserve"> Accounts Receivable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March 31, 2018 and 2017.</t>
  </si>
  <si>
    <t>Inventory, Policy [Policy Text Block]</t>
  </si>
  <si>
    <t xml:space="preserve"> Inventories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t>
  </si>
  <si>
    <t>Property, Plant and Equipment, Policy [Policy Text Block]</t>
  </si>
  <si>
    <t xml:space="preserve">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t>
  </si>
  <si>
    <t>Impairment or Disposal of Long-Lived Assets, Policy [Policy Text Block]</t>
  </si>
  <si>
    <t xml:space="preserv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years ended March 31, 2018 and 2017.</t>
  </si>
  <si>
    <t>Revenue Recognition, Policy [Policy Text Block]</t>
  </si>
  <si>
    <t xml:space="preserve"> Revenue Recognition Revenue from product sales is recognized, net of estimated provisions for sales allowances and return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Most of the Company’s products are custom-made for large brand-name retailers. Historically, sales returns have been minimal.</t>
  </si>
  <si>
    <t>Shipping and Handling Cost, Policy [Policy Text Block]</t>
  </si>
  <si>
    <t xml:space="preserve"> 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 611,481 503,818</t>
  </si>
  <si>
    <t>Income Tax, Policy [Policy Text Block]</t>
  </si>
  <si>
    <t xml:space="preserve"> 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the regulations of Income Tax Department in Jordan. The Jordanian corporate income tax rate is 14% for the industrial sector. In accordance with the Investment Encouragement Law, Jerash Garments' export sales to overseas customers is entitled to a 100% income tax exemption for a period of 10 years commencing from the first day of production. This exemption has been extended for 5 years until December 31, 2018. 1.8 1.5 0.18 0.17 Local sales of Jerash Garments are subject to income tax at a fixed rate of 14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March 31, 2018 and 2017.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5 are not subject to examination by any applicable tax authorities. No significant uncertainty in tax positions relating to income taxes have been incurred during the years ended March 31, 2018 and 2017. On December 22, 2017, the U.S. government enacted comprehensive tax legislation commonly referred to as the Tax Cuts and Jobs Act (“Tax Act”). The Tax Act included a broad range of complex provisions impacting the taxation of multi-national companies. The Tax Act makes broad and complex changes to the U.S. corporate income tax system and includes a Transition Toll Tax (the “Transition Tax”), which is a one-time mandatory deemed repatriation tax on accumulated foreign subsidiaries’ previously untaxed foreign earnings. The Toll Charge will be paid over an eight-year period, starting in 2018, and will not accrue interest. The change has caused the Company to record a one-time income tax charge to be paid over 8 years. The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t>
  </si>
  <si>
    <t>Foreign Currency Transactions and Translations Policy [Policy Text Block]</t>
  </si>
  <si>
    <t xml:space="preserve"> Foreign Currency Translation The reporting currency of the Company is the U.S. dollar (“US$”) and the Company uses the Jordanian Dinar (“JOD”) as its functional currency, except Treasure Success, which uses the Hong Kong Dollar (“HKD”) as its functional currency. The assets and liabilities of the Company have been translated into U.S. dollars using the exchange rates in effect at the balance sheet date, equity accounts have been translated at historical rates, and revenue and expenses have been translated into U.S. dollar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March 31, 2018 March 31, 2017 Period-end spot rate US$1=JOD 0.7094 US$1=JOD 0.7090 US$1=HKD 7.8490 US$1=HKD 7.7700 Average rate US$1=JOD 0.7092 US$1=JOD 0.7086 US$1=HKD 7.8091 US$1=HKD7.7580 </t>
  </si>
  <si>
    <t>Share-based Compensation, Option and Incentive Plans Policy [Policy Text Block]</t>
  </si>
  <si>
    <t xml:space="preserve"> Stock-Based Compensation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fair value of awards to non-employees is then marked-to-market each reporting period until vesting criteria are met. The Company estimates the fair value of stock warrants using a Black-Scholes model. This model is affected by the Company's stock price on the date of the grant as well as assumptions regarding a number of highly complex and subjective variables. These variables include the expected term of the warrant,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coupon issued with an equivalent term to the stock-based award being valued. Where the expected term of a stock-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 Dividend Yield: Because the Company's does not expect to pay a dividend in the foreseeable future, a 0</t>
  </si>
  <si>
    <t>Earnings Per Share, Policy [Policy Text Block]</t>
  </si>
  <si>
    <t xml:space="preserv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March 31, 2018 and 2017.</t>
  </si>
  <si>
    <t>Comprehensive Income, Policy [Policy Text Block]</t>
  </si>
  <si>
    <t xml:space="preserve"> Comprehensive Income Comprehensive income consists of two components, net income and other comprehensive income (loss). The foreign currency translation gain or loss resulting from translation of the financial statements expressed in JOD or HKD to US$ is reported in other comprehensive income (loss) in the consolidated statements of income and comprehensive income.</t>
  </si>
  <si>
    <t>Fair Value of Financial Instruments, Policy [Policy Text Block]</t>
  </si>
  <si>
    <t xml:space="preserv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due from shareholders, accounts payable, accrued expenses, other payables and short-term loan to approximate the fair value of the respective assets and liabilities at March 31, 2018 and 2017 based upon the short-term nature of these assets and liabilities.</t>
  </si>
  <si>
    <t>Concentration Risk, Credit Risk, Policy [Policy Text Block]</t>
  </si>
  <si>
    <t xml:space="preserve"> Concentrations and Credit Risk Credit risk Financial instruments that potentially subject the Company to significant concentrations of credit risk consist primarily of cash. As of March 31, 2018, and 2017, $ 4,192,448 3,404,508 4,402,910 249,865 2,472 0 250,000 Customer and vendor concentration risk Prior to August 2016, substantially all of the Company’s sales were made to end-customers, through its affiliate (see Note 8), that are located primarily in the United States (see Note 10). Thereafter, the Company began selling directly to its customers. The Company’s operating results could be adversely affected by the U.S. government policy on exporting business, foreign exchange rate fluctuations, and change of local market conditions. The Company has a concentration of its revenues and purchases with specific customers and suppliers. For the fiscal years ended March 31, 2018 and 2017, one customer accounted for 79 57 22 94 For the fiscal year ended March 31, 2018, the Company purchased approximately 43 18 64 24 78 22 96 A loss of either of these customers or suppliers could adversely affect the operating results or cash flows of the Company.</t>
  </si>
  <si>
    <t>Risks and Uncertainties [Policy Text Block]</t>
  </si>
  <si>
    <t xml:space="preserve"> 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New Accounting Pronouncements, Policy [Policy Text Block]</t>
  </si>
  <si>
    <t xml:space="preserve"> The Company considers the applicability and impact of all accounting standards updates (“ASUs”). Management periodically reviews new accounting standards that are issued. New Accounting Pronouncements Recently Adopted In July 2015, the Financial Accounting Standards Board (“FASB”) issued ASU No. 2015-11,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For public business entities, the amendments in this ASU are effective for fiscal years beginning after December 15, 2016, including interim reporting periods within those fiscal years. The Company adopted this guidance in the first quarter of its fiscal year ended March 31, 2018 using a prospective application. The adoption of this guidance did not have a material impact on the Company’s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8, which did not have a material impact on the consolidated financial statements and related disclosures. The amendments requiring recognition of excess tax benefits and tax deficiencies in the income statement will be applied prospectively. The Company does not expect the impact to be material to the consolidated results of operations; however, such determination is subject to change based on facts and circumstances at the time when awards vest or settle.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The Company will adopt this pronouncement for the year ending March 31, 2019 and all interim periods within.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consolidated financial statements and related disclosure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adoption of this guidance will increase cash and cash equivalents by the amount of the restricted cash on the Company's consolidated statement of cash flow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t>
  </si>
  <si>
    <t>SUMMARY OF SIGNIFICANT ACCOUNTING POLICIES (Tables)</t>
  </si>
  <si>
    <t>Schedule of Variable Interest Entities [Table Text Block]</t>
  </si>
  <si>
    <t xml:space="preserve"> March 31, 2018 March 31, 2017 Current assets $ 2,069 $ 2,096 Intercompany receivables* 311,527 321,317 Total assets 313,596 323,413 Third party current liabilities (3,992) (6,815) Total liabilities (3,992) (6,815) Net assets $ 309,604 $ 316,598 * Receivables from Jerash Garments are eliminated upon consolidation.</t>
  </si>
  <si>
    <t>Schedule of Depreciation and Amortization Expense Related to Property, Plant and Equipment [Table Text Block]</t>
  </si>
  <si>
    <t xml:space="preserve">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t>
  </si>
  <si>
    <t>Schedule of Differences between Reported Amount and Reporting Currency Denominated Amount [Table Text Block]</t>
  </si>
  <si>
    <t xml:space="preserve"> The following table outlines the currency exchange rates that were used in creating the consolidated financial statements in this report: March 31, 2018 March 31, 2017 Period-end spot rate US$1=JOD 0.7094 US$1=JOD 0.7090 US$1=HKD 7.8490 US$1=HKD 7.7700 Average rate US$1=JOD 0.7092 US$1=JOD 0.7086 US$1=HKD 7.8091 US$1=HKD7.7580 </t>
  </si>
  <si>
    <t>ACCOUNTS RECEIVABLES, NET (Tables)</t>
  </si>
  <si>
    <t>Schedule of Accounts, Notes, Loans and Financing Receivable [Table Text Block]</t>
  </si>
  <si>
    <t xml:space="preserve"> The Company’s net accounts receivable is as follows: As of As of March 31, 2018 March 31, 2017 Trade accounts receivable $ 5,247,090 $ 2,776,314 Less: allowances for doubtful accounts - - Accounts receivables, Net $ 5,247,090 $ 2,776,314 </t>
  </si>
  <si>
    <t>INVENTORIES (Tables)</t>
  </si>
  <si>
    <t>Schedule of Inventory, Current [Table Text Block]</t>
  </si>
  <si>
    <t xml:space="preserve"> Inventories consisted of the following: As of As of March 31, 2018 March 31, 2017 Raw materials $ 11,497,237 $ 9,265,201 Work-in-progress 2,073,509 1,493,258 Finished goods 6,722,646 8,393,150 Total inventory $ 20,293,392 $ 19,151,609 </t>
  </si>
  <si>
    <t>PROPERTY, PLANT AND EQUIPMENT, NET (Tables)</t>
  </si>
  <si>
    <t>Property, Plant and Equipment [Table Text Block]</t>
  </si>
  <si>
    <t xml:space="preserve"> Property, plant and equipment, net consisted of the following: As of As of Land $ 61,048 $ 61,078 Property and buildings 432,347 432,562 Equipment and machinery 4,918,270 4,370,095 Office and electric equipment 505,356 472,918 Automobiles 372,084 302,714 Leasehold improvements 1,552,108 1,358,649 Subtotal 7,841,213 6,998,016 Construction in progress 217,494 206,246 Less: Accumulated Depreciation and Amortization (5,238,992) (4,044,020) Property, Plant and Equipment, Net $ 2,819,715 $ 3,160,242 </t>
  </si>
  <si>
    <t>EQUITY (Tables)</t>
  </si>
  <si>
    <t>Stockholders' Equity Note [Abstract]</t>
  </si>
  <si>
    <t>Fair Value Measurements, Recurring and Nonrecurring, Valuation Techniques [Table Text Block]</t>
  </si>
  <si>
    <t xml:space="preserve"> The fair value of these warrants granted was estimated as of the grant date using the Black-Scholes model with the following assumptions: Common Stock Warrants Expected term (in years) 5.0 Risk-free interest rate (%) 1.80% - 1.90 % Expected volatility (%) 52.2 % Dividend yield (%) 0.0 %</t>
  </si>
  <si>
    <t>Share-based Compensation, Activity [Table Text Block]</t>
  </si>
  <si>
    <t xml:space="preserve"> Warrant activity is summarized as follows: Shares Weighted Average Warrants outstanding at March 31, 2017 - - Granted 207,210 $ 5.69 Exercised - - Cancelled - - Warrants outstanding at March 31, 2018 207,210 $ 5.69 </t>
  </si>
  <si>
    <t>RELATED PARTY TRANSACTIONS (Tables)</t>
  </si>
  <si>
    <t>Schedule of Relationship and Nature of Related Party Transactions [Table Text Block]</t>
  </si>
  <si>
    <t xml:space="preserve"> The relationship and the nature of related party transactions are summarized as follow: Name of Related Party Relationship Nature Ford Glory International Limited, or FGIL Affiliate, subsidiary of FGH Sales / Purchases Value Plus (Macao Commercial Offshore) Limited (“VPMCO”) Affiliate, subsidiary of FGH Purchases Wealth Choice Limited, or WCL Shareholder of Victory Apparel Working Capital Advances Yukwise Limited (“Yukwise”) Wholly-owned by Mr. Choi Consulting Services Multi-Glory Corporation Limited (“Multi-Glory”) Wholly-owned by a Significant Stockholder Consulting Services</t>
  </si>
  <si>
    <t>Schedule of Related Party Transactions [Table Text Block]</t>
  </si>
  <si>
    <t xml:space="preserve"> Related party balances: a. Accounts receivable  related party: Accounts receivable from related party in connection with the collection of accounts receivable from end-customers on behalf of the Company due to the support arrangement during the transition period consisted of the following: As of As of FGIL $ 50,027 $ 2,343,892 b. Other receivables  related party: As of As of WCL $ - $ 336,746 The balance due from WCL was interest-free and due upon demand. The balance as of March 31, 2017 was fully collected from WCL on June 15, 2017. c. Due from shareholders: As of As of Two individual shareholders $ - $ 353,175 Merlotte Enterprise Limited - 339,325 $ - $ 692,500 The balance as of March 31, 2017 was fully collected from shareholders on May 8, 2017. Related party transactions: a. Sales to related party: Prior to August 2016, the Company sold merchandise to end-customers through its affiliate during the ordinary course of business. The sales made to related party consisted of the following: For the years ended March 31, 2018 2017 Ford Glory $ - $ 23,350,919 b. Purchases from related parties: Before August 2016, the Company periodically purchased merchandise or raw materials from its affiliates during the ordinary course of business. The purchases from related parties consisted of the following: For the years ended March 31, 2018 2017 VPMCO $ - $ 5,161,134 Ford Glory - 919,459 $ - $ 6,080,593 For the year ended March 31, 2017, $ 2,162,525 562,644</t>
  </si>
  <si>
    <t>SEGMENT REPORTING (Tables)</t>
  </si>
  <si>
    <t>Schedule of Revenue from External Customers and Long-Lived Assets, by Geographical Areas [Table Text Block]</t>
  </si>
  <si>
    <t xml:space="preserve"> The following table summarizes sales by geographic areas for the years ended March 31, 2018 and 2017, respectively. For the years ended March 31, 2018 March 31, 2017 United States $ 61,238,605 $ 55,778,784 Jordan 7,267,732 5,968,607 Other countries 789,361 293,198 Total $ 69,295,698 $ 62,040,589 </t>
  </si>
  <si>
    <t>COMMITMENTS AND CONTINGENCIES (Tables)</t>
  </si>
  <si>
    <t>Schedule of Future Minimum Rental Payments for Operating Leases [Table Text Block]</t>
  </si>
  <si>
    <t xml:space="preserve"> Future minimum lease payments under non-cancelable operating leases are as follows: Twelve months ended March 31, 2018 $ 781,166 2019 35,925 2020 and thereafter - Total $ 817,091 </t>
  </si>
  <si>
    <t>ORGANIZATION AND DESCRIPTION OF BUSINESS (Details Textual)</t>
  </si>
  <si>
    <t>Mar. 31, 2018$ / sharesshares</t>
  </si>
  <si>
    <t>May 11, 2017$ / sharesshares</t>
  </si>
  <si>
    <t>Mar. 31, 2017$ / sharesshares</t>
  </si>
  <si>
    <t>Oct. 31, 2016</t>
  </si>
  <si>
    <t>Jul. 05, 2016</t>
  </si>
  <si>
    <t>Jan. 01, 2015</t>
  </si>
  <si>
    <t>Jun. 13, 2013JOD (JD)</t>
  </si>
  <si>
    <t>Mar. 11, 2013JOD (JD)</t>
  </si>
  <si>
    <t>Sep. 18, 2005JOD (JD)</t>
  </si>
  <si>
    <t>Nov. 26, 2000USD ($)</t>
  </si>
  <si>
    <t>Nov. 26, 2000JOD (JD)</t>
  </si>
  <si>
    <t>Percentage of Individual Shareholder Transactions</t>
  </si>
  <si>
    <t>22.00%</t>
  </si>
  <si>
    <t>Common Stock, Shares, Outstanding | shares</t>
  </si>
  <si>
    <t>Common Stock, Par or Stated Value Per Share | $ / shares</t>
  </si>
  <si>
    <t>Hashemite Kingdom of Jordan [Member]</t>
  </si>
  <si>
    <t>Capital</t>
  </si>
  <si>
    <t>Jerash Embroidery [Member]</t>
  </si>
  <si>
    <t>Chinese Garments [Member]</t>
  </si>
  <si>
    <t>Jerash Embroidery and Cinese Garments [Member]</t>
  </si>
  <si>
    <t>Noncontrolling Interest, Ownership Percentage by Parent</t>
  </si>
  <si>
    <t>100.00%</t>
  </si>
  <si>
    <t>Victory Apparel [Member]</t>
  </si>
  <si>
    <t>Jerash Garments [Member]</t>
  </si>
  <si>
    <t>Equity Method Investment, Ownership Percentage</t>
  </si>
  <si>
    <t>Jerash Holdings [Member]</t>
  </si>
  <si>
    <t>SUMMARY OF SIGNIFICANT ACCOUNTING POLICIES (Details) - Victory Apparel [Member] - USD ($)</t>
  </si>
  <si>
    <t>Current assets</t>
  </si>
  <si>
    <t>Intercompany receivables</t>
  </si>
  <si>
    <t>[1]</t>
  </si>
  <si>
    <t>Total assets</t>
  </si>
  <si>
    <t>Third party current liabilities</t>
  </si>
  <si>
    <t>Total liabilities</t>
  </si>
  <si>
    <t>Net assets</t>
  </si>
  <si>
    <t>Receivables from Jerash Garments are eliminated upon consolidation.</t>
  </si>
  <si>
    <t>SUMMARY OF SIGNIFICANT ACCOUNTING POLICIES (Details 1)</t>
  </si>
  <si>
    <t>Land [Member]</t>
  </si>
  <si>
    <t>Property, Plant and Equipment, Estimated Useful Lives</t>
  </si>
  <si>
    <t>Infinite</t>
  </si>
  <si>
    <t>Building [Member]</t>
  </si>
  <si>
    <t>15 years</t>
  </si>
  <si>
    <t>Machinery and Equipment [Member] | Maximum [Member]</t>
  </si>
  <si>
    <t>5 years</t>
  </si>
  <si>
    <t>Machinery and Equipment [Member] | Minimum [Member]</t>
  </si>
  <si>
    <t>3 years</t>
  </si>
  <si>
    <t>Office Equipment [Member] | Maximum [Member]</t>
  </si>
  <si>
    <t>Office Equipment [Member] | Minimum [Member]</t>
  </si>
  <si>
    <t>Automobiles [Member]</t>
  </si>
  <si>
    <t>Leasehold Improvements [Member]</t>
  </si>
  <si>
    <t>Lesser of useful life and lease term</t>
  </si>
  <si>
    <t>SUMMARY OF SIGNIFICANT ACCOUNTING POLICIES (Details 2)</t>
  </si>
  <si>
    <t>Mar. 31, 2018$ / JD</t>
  </si>
  <si>
    <t>Mar. 31, 2018$ / $</t>
  </si>
  <si>
    <t>Mar. 31, 2017$ / JD</t>
  </si>
  <si>
    <t>Mar. 31, 2017$ / $</t>
  </si>
  <si>
    <t>Period-end spot rate [Member]</t>
  </si>
  <si>
    <t>Foreign Currency Exchange Rate, Translation</t>
  </si>
  <si>
    <t>Average rate [Member]</t>
  </si>
  <si>
    <t>SUMMARY OF SIGNIFICANT ACCOUNTING POLICIES (Details Textual) - USD ($)</t>
  </si>
  <si>
    <t>1 Months Ended</t>
  </si>
  <si>
    <t>Dec. 22, 2017</t>
  </si>
  <si>
    <t>Shipping, Handling and Transportation Costs</t>
  </si>
  <si>
    <t>Effective Income Tax Rate Reconciliation, Percent</t>
  </si>
  <si>
    <t>14.00%</t>
  </si>
  <si>
    <t>Income Tax Holiday, Description</t>
  </si>
  <si>
    <t>In accordance with the Investment Encouragement Law, Jerash Garments' export sales to overseas customers is entitled to a 100% income tax exemption for a period of 10 years commencing from the first day of production. This exemption has been extended for 5 years until December 31, 2018.</t>
  </si>
  <si>
    <t>Income Tax Holiday, Aggregate Dollar Amount</t>
  </si>
  <si>
    <t>Income Tax Holiday, Income Tax Benefits Per Share</t>
  </si>
  <si>
    <t>Cash, FDIC Insured Amount</t>
  </si>
  <si>
    <t>Share-based Compensation Arrangement by Share-based Payment Award, Fair Value Assumptions, Expected Dividend Rate</t>
  </si>
  <si>
    <t>0.00%</t>
  </si>
  <si>
    <t>Share-based Compensation Arrangement by Share-based Payment Award, Fair Value Assumptions, Risk Free Interest Rate</t>
  </si>
  <si>
    <t>Description of New Tax Rate on Certain Off-Shore Earnings</t>
  </si>
  <si>
    <t>The Tax Act also imposed a global intangible low-taxed income tax (&amp;#8220;GILTI&amp;#8221;), which is a new tax on certain off-shore earnings at an effective rate of 10.5% for tax years beginning after December 31, 2017 (increasing to 13.125% for tax years beginning after December 31, 2025) with a partial offset for foreign tax credits.</t>
  </si>
  <si>
    <t>Wealth Choice Limited [Member]</t>
  </si>
  <si>
    <t>Supplier One [Member]</t>
  </si>
  <si>
    <t>Concentration Risk, Percentage</t>
  </si>
  <si>
    <t>43.00%</t>
  </si>
  <si>
    <t>64.00%</t>
  </si>
  <si>
    <t>Supplier Two [Member]</t>
  </si>
  <si>
    <t>18.00%</t>
  </si>
  <si>
    <t>Supplier Three [Member]</t>
  </si>
  <si>
    <t>24.00%</t>
  </si>
  <si>
    <t>Sales Revenue, Net [Member] | Customer One [Member]</t>
  </si>
  <si>
    <t>79.00%</t>
  </si>
  <si>
    <t>Accounts Receivable [Member] | Customer One [Member]</t>
  </si>
  <si>
    <t>57.00%</t>
  </si>
  <si>
    <t>94.00%</t>
  </si>
  <si>
    <t>Accounts Receivable [Member] | Customer Two [Member]</t>
  </si>
  <si>
    <t>Account Payable [Member] | Supplier One [Member]</t>
  </si>
  <si>
    <t>78.00%</t>
  </si>
  <si>
    <t>96.00%</t>
  </si>
  <si>
    <t>Account Payable [Member] | Supplier Two [Member]</t>
  </si>
  <si>
    <t>JORDAN</t>
  </si>
  <si>
    <t>Deposits</t>
  </si>
  <si>
    <t>HONG KONG</t>
  </si>
  <si>
    <t>UNITED STATES</t>
  </si>
  <si>
    <t>ACCOUNTS RECEIVABLES, NET (Details) - USD ($)</t>
  </si>
  <si>
    <t>Trade accounts receivable</t>
  </si>
  <si>
    <t>Less: allowances for doubtful accounts</t>
  </si>
  <si>
    <t>Accounts receivables, Net</t>
  </si>
  <si>
    <t>ACCOUNTS RECEIVABLES, NET (Details Textual) - USD ($)</t>
  </si>
  <si>
    <t>Factored Accounts Receivable</t>
  </si>
  <si>
    <t>INVENTORIES (Details) - USD ($)</t>
  </si>
  <si>
    <t>Raw materials</t>
  </si>
  <si>
    <t>Work-in-progress</t>
  </si>
  <si>
    <t>Finished goods</t>
  </si>
  <si>
    <t>Total inventory</t>
  </si>
  <si>
    <t>PROPERTY, PLANT AND EQUIPMENT, NET (Details) - USD ($)</t>
  </si>
  <si>
    <t>Subtotal</t>
  </si>
  <si>
    <t>Construction in progress</t>
  </si>
  <si>
    <t>Less: Accumulated Depreciation and Amortization</t>
  </si>
  <si>
    <t>Property, Plant and Equipment, Net</t>
  </si>
  <si>
    <t>Property and Buildings [Member]</t>
  </si>
  <si>
    <t>Machinery and Equipment [Member]</t>
  </si>
  <si>
    <t>Office and Electric Equipment [Member]</t>
  </si>
  <si>
    <t>PROPERTY, PLANT AND EQUIPMENT, NET (Details Textual)</t>
  </si>
  <si>
    <t>Mar. 31, 2018USD ($)m²ft²</t>
  </si>
  <si>
    <t>Mar. 31, 2017USD ($)</t>
  </si>
  <si>
    <t>Depreciation, Depletion and Amortization | $</t>
  </si>
  <si>
    <t>Area of Land | ft²</t>
  </si>
  <si>
    <t>Construction in Progress [Member]</t>
  </si>
  <si>
    <t>Area of Land | m²</t>
  </si>
  <si>
    <t>EQUITY (Details) - Warrant [Member]</t>
  </si>
  <si>
    <t>Expected term (in years)</t>
  </si>
  <si>
    <t>Expected volatility (%)</t>
  </si>
  <si>
    <t>52.20%</t>
  </si>
  <si>
    <t>Dividend yield (%)</t>
  </si>
  <si>
    <t>Minimum [Member]</t>
  </si>
  <si>
    <t>Risk-free interest rate (%)</t>
  </si>
  <si>
    <t>1.80%</t>
  </si>
  <si>
    <t>Maximum [Member]</t>
  </si>
  <si>
    <t>1.90%</t>
  </si>
  <si>
    <t>EQUITY (Details 1) - Warrant [Member]</t>
  </si>
  <si>
    <t>Warrants outstanding, Shares | shares</t>
  </si>
  <si>
    <t>Granted, Shares | shares</t>
  </si>
  <si>
    <t>Exercised, Shares | shares</t>
  </si>
  <si>
    <t>Cancelled, Shares | shares</t>
  </si>
  <si>
    <t>Warrants outstanding, Weighted Average Exercise Price | $ / shares</t>
  </si>
  <si>
    <t>Granted, Weighted Average Exercise Price | $ / shares</t>
  </si>
  <si>
    <t>Exercised, Weighted Average Exercise Price | $ / shares</t>
  </si>
  <si>
    <t>Cancelled, Weighted Average Exercise Price | $ / shares</t>
  </si>
  <si>
    <t>EQUITY (Details Textual) - USD ($)</t>
  </si>
  <si>
    <t>Aug. 01, 2017</t>
  </si>
  <si>
    <t>May 15, 2017</t>
  </si>
  <si>
    <t>Sep. 27, 2017</t>
  </si>
  <si>
    <t>Aug. 18, 2017</t>
  </si>
  <si>
    <t>Retained Earnings, Appropriation Description</t>
  </si>
  <si>
    <t>Appropriations to the statutory reserve are required to be 10% of net income until the reserve is equal to 100% of the entitys share capital.</t>
  </si>
  <si>
    <t>Retained Earnings, Appropriated</t>
  </si>
  <si>
    <t>Payments of Stock Issuance Costs</t>
  </si>
  <si>
    <t>Stock-based compensation expense for the warrant issued to the board observer.</t>
  </si>
  <si>
    <t>Board Advisor [Member]</t>
  </si>
  <si>
    <t>Warrant [Member]</t>
  </si>
  <si>
    <t>Class of Warrant or Right, Price Per Warrant</t>
  </si>
  <si>
    <t>Class of Warrant or Right, Exercise Price of Warrants or Rights</t>
  </si>
  <si>
    <t>Class of Warrant or Right, Term</t>
  </si>
  <si>
    <t>Warrant [Member] | Board Advisor [Member]</t>
  </si>
  <si>
    <t>Class of Warrant or Right, Number of Securities Called by Warrants or Rights</t>
  </si>
  <si>
    <t>Private Placement [Member]</t>
  </si>
  <si>
    <t>Number of Common Stock and Warrants To Be Sold</t>
  </si>
  <si>
    <t>Stock Issued During Period, Shares, New Issues</t>
  </si>
  <si>
    <t>Proceeds from Issuance of Common Stock, and Warrants</t>
  </si>
  <si>
    <t>Net Proceeds from Issuance of Common Stock, and Warrants</t>
  </si>
  <si>
    <t>Private Placement [Member] | Designee [Member]</t>
  </si>
  <si>
    <t>Private Placement [Member] | Designee [Member] | Capital Units [Member]</t>
  </si>
  <si>
    <t>Capital Units, Value</t>
  </si>
  <si>
    <t>Private Placement [Member] | Shareholder [Member]</t>
  </si>
  <si>
    <t>Shares Issued, Price Per Share</t>
  </si>
  <si>
    <t>Private Placement [Member] | Warrant [Member]</t>
  </si>
  <si>
    <t>RELATED PARTY TRANSACTIONS (Details)</t>
  </si>
  <si>
    <t>Ford Glory International Limited [Member]</t>
  </si>
  <si>
    <t>Nature of Common Ownership or Management Control Relationships</t>
  </si>
  <si>
    <t>Affiliate, subsidiary of FGH</t>
  </si>
  <si>
    <t>Related Party Transaction, Description of Transaction</t>
  </si>
  <si>
    <t>Sales / Purchases</t>
  </si>
  <si>
    <t>Value Plus Macao Commercial Offshore Limited [Member]</t>
  </si>
  <si>
    <t>Purchases</t>
  </si>
  <si>
    <t>Shareholder of Victory Apparel</t>
  </si>
  <si>
    <t>Working Capital Advances</t>
  </si>
  <si>
    <t>Yukwise Limited [Member]</t>
  </si>
  <si>
    <t>Wholly-owned by Mr. Choi</t>
  </si>
  <si>
    <t>Consulting Services</t>
  </si>
  <si>
    <t>Multi-Glory Corporation Limited [Member]</t>
  </si>
  <si>
    <t>Wholly-owned by a Significant Stockholder</t>
  </si>
  <si>
    <t>RELATED PARTY TRANSACTIONS (Details 1) - USD ($)</t>
  </si>
  <si>
    <t>Due from Officers or Stockholders, Current</t>
  </si>
  <si>
    <t>Two Individual Shareholders [Member]</t>
  </si>
  <si>
    <t>Merlotte Enterprise Limited [Member]</t>
  </si>
  <si>
    <t>RELATED PARTY TRANSACTIONS (Details 2) - USD ($)</t>
  </si>
  <si>
    <t>RELATED PARTY TRANSACTIONS (Details 3) - USD ($)</t>
  </si>
  <si>
    <t>Related Party Transaction, Purchases from Related Party</t>
  </si>
  <si>
    <t>RELATED PARTY TRANSACTIONS (Details Textual) - USD ($)</t>
  </si>
  <si>
    <t>Jan. 16, 2018</t>
  </si>
  <si>
    <t>Jan. 12, 2018</t>
  </si>
  <si>
    <t>Jul. 13, 2016</t>
  </si>
  <si>
    <t>Revenue from Related Parties</t>
  </si>
  <si>
    <t>Marketing Services and Advisory,Amount</t>
  </si>
  <si>
    <t>Consulting Fees</t>
  </si>
  <si>
    <t>Victory City Investments Limited [Member]</t>
  </si>
  <si>
    <t>51.00%</t>
  </si>
  <si>
    <t>Revenue, Net</t>
  </si>
  <si>
    <t>CREDIT FACILITIES (Details Textual) - USD ($)</t>
  </si>
  <si>
    <t>Jun. 05, 2017</t>
  </si>
  <si>
    <t>May 29, 2017</t>
  </si>
  <si>
    <t>London Interbank Offered Rate (LIBOR) [Member]</t>
  </si>
  <si>
    <t>Debt Instrument, Basis Spread on Variable Rate</t>
  </si>
  <si>
    <t>1.88%</t>
  </si>
  <si>
    <t>Hongkong Interbank Offered Rate LIBOR [Member]</t>
  </si>
  <si>
    <t>0.99%</t>
  </si>
  <si>
    <t>Senior Credit Facility [Member] | Treasure Success International [Member]</t>
  </si>
  <si>
    <t>Line of Credit Facility, Maximum Borrowing Capacity</t>
  </si>
  <si>
    <t>Debt Instrument, Collateral Amount</t>
  </si>
  <si>
    <t>Debt Instrument, Description of Variable Rate Basis</t>
  </si>
  <si>
    <t>HSBC provided that drawings under the Senior Credit Facility would be charged interest at the Hong Kong Interbank Offered Rate (&amp;#8220;HIBOR&amp;#8221;) plus 1.5% for drawings in Hong Kong dollars, and the London Interbank Offered Rate (&amp;#8220;LIBOR&amp;#8221;) plus 1.5% for drawings in other currencies.</t>
  </si>
  <si>
    <t>Senior Credit Facility [Member] | Treasure Success International [Member] | London Interbank Offered Rate (LIBOR) [Member]</t>
  </si>
  <si>
    <t>1.50%</t>
  </si>
  <si>
    <t>Senior Credit Facility [Member] | Treasure Success International [Member] | Hong Kong, Dollars</t>
  </si>
  <si>
    <t>SEGMENT REPORTING (Details) - USD ($)</t>
  </si>
  <si>
    <t>Sales Revenue, Goods, Net</t>
  </si>
  <si>
    <t>Other Countries [Member]</t>
  </si>
  <si>
    <t>SEGMENT REPORTING (Details Textual)</t>
  </si>
  <si>
    <t>Sales Revenue, Goods, Net [Member] | Customer Concentration Risk [Member]</t>
  </si>
  <si>
    <t>89.50%</t>
  </si>
  <si>
    <t>90.40%</t>
  </si>
  <si>
    <t>COMMITMENTS AND CONTINGENCIES (Details)</t>
  </si>
  <si>
    <t>Twelve months ended March 31,</t>
  </si>
  <si>
    <t>2020 and thereafter</t>
  </si>
  <si>
    <t>COMMITMENTS AND CONTINGENCIES (Details Textual) - USD ($)</t>
  </si>
  <si>
    <t>Operating Leases, Rent Expense</t>
  </si>
  <si>
    <t>Operating Leases, Rent Expense, Minimum Rentals</t>
  </si>
  <si>
    <t>INCOME TAX (Details Textual) - USD ($)</t>
  </si>
  <si>
    <t>3 Months Ended</t>
  </si>
  <si>
    <t>Jun. 30, 2016</t>
  </si>
  <si>
    <t>Income Tax Expense (Benefit)</t>
  </si>
  <si>
    <t>Accrued Income Taxes</t>
  </si>
  <si>
    <t>SUBSEQUENT EVENTS (Details Textual) - USD ($)</t>
  </si>
  <si>
    <t>May 02, 2018</t>
  </si>
  <si>
    <t>Mar. 21, 2018</t>
  </si>
  <si>
    <t>Apr. 09, 2018</t>
  </si>
  <si>
    <t>Stock Issued During Period, Value, New Issues</t>
  </si>
  <si>
    <t>Subsequent Event [Member]</t>
  </si>
  <si>
    <t>Proceeds from Issuance Initial Public Offering</t>
  </si>
  <si>
    <t>Warrant Expiration Date</t>
  </si>
  <si>
    <t>May 2,
		2023</t>
  </si>
  <si>
    <t>Subsequent Event [Member] | Warrant [Member]</t>
  </si>
  <si>
    <t>Stock Incentive Plan 2018 [Member]</t>
  </si>
  <si>
    <t>Common Stock, Capital Shares Reserved for Future Issuance</t>
  </si>
  <si>
    <t>Share-based Compensation Arrangement by Share-based Payment Award, Award Vesting Period</t>
  </si>
  <si>
    <t>Stock Incentive Plan 2018 [Member] | Subsequent Event [Member]</t>
  </si>
  <si>
    <t>Share-based Compensation Arrangement by Share-based Payment Award, Number of Shares Authorized</t>
  </si>
  <si>
    <t>Share-based Compensation Arrangement by Share-based Payment Award, Options, Outstanding, Weighted Average Exercise Price</t>
  </si>
  <si>
    <t>IPO [Member] | Subsequent Event [Member]</t>
  </si>
  <si>
    <t>Underwriting Commissions</t>
  </si>
  <si>
    <t>Underwriter Offering Expenses</t>
  </si>
  <si>
    <t>Additional Underwrit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D &quot;#,##0_);_(&quot;JD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965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1132500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97830</v>
      </c>
      <c r="C3" s="6" t="n">
        <v>3654373</v>
      </c>
    </row>
    <row r="4" spans="1:3">
      <c r="A4" s="4" t="s">
        <v>35</v>
      </c>
      <c r="B4" s="5" t="n">
        <v>5247090</v>
      </c>
      <c r="C4" s="5" t="n">
        <v>2776314</v>
      </c>
    </row>
    <row r="5" spans="1:3">
      <c r="A5" s="4" t="s">
        <v>36</v>
      </c>
      <c r="B5" s="5" t="n">
        <v>50027</v>
      </c>
      <c r="C5" s="5" t="n">
        <v>2343892</v>
      </c>
    </row>
    <row r="6" spans="1:3">
      <c r="A6" s="4" t="s">
        <v>37</v>
      </c>
      <c r="B6" s="5" t="n">
        <v>0</v>
      </c>
      <c r="C6" s="5" t="n">
        <v>336746</v>
      </c>
    </row>
    <row r="7" spans="1:3">
      <c r="A7" s="4" t="s">
        <v>38</v>
      </c>
      <c r="B7" s="5" t="n">
        <v>0</v>
      </c>
      <c r="C7" s="5" t="n">
        <v>692500</v>
      </c>
    </row>
    <row r="8" spans="1:3">
      <c r="A8" s="4" t="s">
        <v>39</v>
      </c>
      <c r="B8" s="5" t="n">
        <v>20293392</v>
      </c>
      <c r="C8" s="5" t="n">
        <v>19151609</v>
      </c>
    </row>
    <row r="9" spans="1:3">
      <c r="A9" s="4" t="s">
        <v>40</v>
      </c>
      <c r="B9" s="5" t="n">
        <v>1533868</v>
      </c>
      <c r="C9" s="5" t="n">
        <v>1303230</v>
      </c>
    </row>
    <row r="10" spans="1:3">
      <c r="A10" s="4" t="s">
        <v>41</v>
      </c>
      <c r="B10" s="5" t="n">
        <v>1128079</v>
      </c>
      <c r="C10" s="5" t="n">
        <v>0</v>
      </c>
    </row>
    <row r="11" spans="1:3">
      <c r="A11" s="4" t="s">
        <v>42</v>
      </c>
      <c r="B11" s="5" t="n">
        <v>36850286</v>
      </c>
      <c r="C11" s="5" t="n">
        <v>30258664</v>
      </c>
    </row>
    <row r="12" spans="1:3">
      <c r="A12" s="4" t="s">
        <v>43</v>
      </c>
      <c r="B12" s="5" t="n">
        <v>3598280</v>
      </c>
      <c r="C12" s="5" t="n">
        <v>478388</v>
      </c>
    </row>
    <row r="13" spans="1:3">
      <c r="A13" s="4" t="s">
        <v>44</v>
      </c>
      <c r="B13" s="5" t="n">
        <v>2819715</v>
      </c>
      <c r="C13" s="5" t="n">
        <v>3160242</v>
      </c>
    </row>
    <row r="14" spans="1:3">
      <c r="A14" s="4" t="s">
        <v>45</v>
      </c>
      <c r="B14" s="5" t="n">
        <v>43268281</v>
      </c>
      <c r="C14" s="5" t="n">
        <v>33897294</v>
      </c>
    </row>
    <row r="15" spans="1:3">
      <c r="A15" s="3" t="s">
        <v>46</v>
      </c>
    </row>
    <row r="16" spans="1:3">
      <c r="A16" s="4" t="s">
        <v>47</v>
      </c>
      <c r="B16" s="5" t="n">
        <v>980195</v>
      </c>
      <c r="C16" s="5" t="n">
        <v>0</v>
      </c>
    </row>
    <row r="17" spans="1:3">
      <c r="A17" s="4" t="s">
        <v>48</v>
      </c>
      <c r="B17" s="5" t="n">
        <v>4776812</v>
      </c>
      <c r="C17" s="5" t="n">
        <v>10253053</v>
      </c>
    </row>
    <row r="18" spans="1:3">
      <c r="A18" s="4" t="s">
        <v>49</v>
      </c>
      <c r="B18" s="5" t="n">
        <v>1175427</v>
      </c>
      <c r="C18" s="5" t="n">
        <v>464476</v>
      </c>
    </row>
    <row r="19" spans="1:3">
      <c r="A19" s="4" t="s">
        <v>50</v>
      </c>
      <c r="B19" s="5" t="n">
        <v>112000</v>
      </c>
      <c r="C19" s="5" t="n">
        <v>0</v>
      </c>
    </row>
    <row r="20" spans="1:3">
      <c r="A20" s="4" t="s">
        <v>51</v>
      </c>
      <c r="B20" s="5" t="n">
        <v>878987</v>
      </c>
      <c r="C20" s="5" t="n">
        <v>1161975</v>
      </c>
    </row>
    <row r="21" spans="1:3">
      <c r="A21" s="4" t="s">
        <v>52</v>
      </c>
      <c r="B21" s="5" t="n">
        <v>7923421</v>
      </c>
      <c r="C21" s="5" t="n">
        <v>11879504</v>
      </c>
    </row>
    <row r="22" spans="1:3">
      <c r="A22" s="4" t="s">
        <v>53</v>
      </c>
      <c r="B22" s="5" t="n">
        <v>1288000</v>
      </c>
      <c r="C22" s="5" t="n">
        <v>0</v>
      </c>
    </row>
    <row r="23" spans="1:3">
      <c r="A23" s="4" t="s">
        <v>54</v>
      </c>
      <c r="B23" s="5" t="n">
        <v>9211421</v>
      </c>
      <c r="C23" s="5" t="n">
        <v>11879504</v>
      </c>
    </row>
    <row r="24" spans="1:3">
      <c r="A24" s="4" t="s">
        <v>55</v>
      </c>
      <c r="B24" s="4" t="s">
        <v>56</v>
      </c>
      <c r="C24" s="4" t="s">
        <v>56</v>
      </c>
    </row>
    <row r="25" spans="1:3">
      <c r="A25" s="3" t="s">
        <v>57</v>
      </c>
    </row>
    <row r="26" spans="1:3">
      <c r="A26" s="4" t="s">
        <v>58</v>
      </c>
      <c r="B26" s="5" t="n">
        <v>0</v>
      </c>
      <c r="C26" s="5" t="n">
        <v>0</v>
      </c>
    </row>
    <row r="27" spans="1:3">
      <c r="A27" s="4" t="s">
        <v>59</v>
      </c>
      <c r="B27" s="5" t="n">
        <v>9895</v>
      </c>
      <c r="C27" s="5" t="n">
        <v>8788</v>
      </c>
    </row>
    <row r="28" spans="1:3">
      <c r="A28" s="4" t="s">
        <v>60</v>
      </c>
      <c r="B28" s="5" t="n">
        <v>2742158</v>
      </c>
      <c r="C28" s="5" t="n">
        <v>1091212</v>
      </c>
    </row>
    <row r="29" spans="1:3">
      <c r="A29" s="4" t="s">
        <v>61</v>
      </c>
      <c r="B29" s="5" t="n">
        <v>71699</v>
      </c>
      <c r="C29" s="5" t="n">
        <v>71699</v>
      </c>
    </row>
    <row r="30" spans="1:3">
      <c r="A30" s="4" t="s">
        <v>62</v>
      </c>
      <c r="B30" s="5" t="n">
        <v>30948006</v>
      </c>
      <c r="C30" s="5" t="n">
        <v>20537889</v>
      </c>
    </row>
    <row r="31" spans="1:3">
      <c r="A31" s="4" t="s">
        <v>63</v>
      </c>
      <c r="B31" s="5" t="n">
        <v>-24502</v>
      </c>
      <c r="C31" s="5" t="n">
        <v>-8395</v>
      </c>
    </row>
    <row r="32" spans="1:3">
      <c r="A32" s="4" t="s">
        <v>64</v>
      </c>
      <c r="B32" s="5" t="n">
        <v>33747256</v>
      </c>
      <c r="C32" s="5" t="n">
        <v>21701193</v>
      </c>
    </row>
    <row r="33" spans="1:3">
      <c r="A33" s="4" t="s">
        <v>65</v>
      </c>
      <c r="B33" s="5" t="n">
        <v>309604</v>
      </c>
      <c r="C33" s="5" t="n">
        <v>316597</v>
      </c>
    </row>
    <row r="34" spans="1:3">
      <c r="A34" s="4" t="s">
        <v>66</v>
      </c>
      <c r="B34" s="5" t="n">
        <v>34056860</v>
      </c>
      <c r="C34" s="5" t="n">
        <v>22017790</v>
      </c>
    </row>
    <row r="35" spans="1:3">
      <c r="A35" s="4" t="s">
        <v>67</v>
      </c>
      <c r="B35" s="6" t="n">
        <v>43268281</v>
      </c>
      <c r="C35" s="6" t="n">
        <v>33897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0.001</v>
      </c>
      <c r="C2" s="7" t="n">
        <v>0.001</v>
      </c>
    </row>
    <row r="3" spans="1:3">
      <c r="A3" s="4" t="s">
        <v>70</v>
      </c>
      <c r="B3" s="5" t="n">
        <v>500000</v>
      </c>
      <c r="C3" s="5" t="n">
        <v>500000</v>
      </c>
    </row>
    <row r="4" spans="1:3">
      <c r="A4" s="4" t="s">
        <v>71</v>
      </c>
      <c r="B4" s="5" t="n">
        <v>0</v>
      </c>
      <c r="C4" s="5" t="n">
        <v>0</v>
      </c>
    </row>
    <row r="5" spans="1:3">
      <c r="A5" s="4" t="s">
        <v>72</v>
      </c>
      <c r="B5" s="5" t="n">
        <v>0</v>
      </c>
      <c r="C5" s="5" t="n">
        <v>0</v>
      </c>
    </row>
    <row r="6" spans="1:3">
      <c r="A6" s="4" t="s">
        <v>73</v>
      </c>
      <c r="B6" s="7" t="n">
        <v>0.001</v>
      </c>
      <c r="C6" s="7" t="n">
        <v>0.001</v>
      </c>
    </row>
    <row r="7" spans="1:3">
      <c r="A7" s="4" t="s">
        <v>74</v>
      </c>
      <c r="B7" s="5" t="n">
        <v>15000000</v>
      </c>
      <c r="C7" s="5" t="n">
        <v>15000000</v>
      </c>
    </row>
    <row r="8" spans="1:3">
      <c r="A8" s="4" t="s">
        <v>75</v>
      </c>
      <c r="B8" s="5" t="n">
        <v>9895000</v>
      </c>
      <c r="C8" s="5" t="n">
        <v>8787500</v>
      </c>
    </row>
    <row r="9" spans="1:3">
      <c r="A9" s="4" t="s">
        <v>76</v>
      </c>
      <c r="B9" s="5" t="n">
        <v>9895000</v>
      </c>
      <c r="C9" s="5" t="n">
        <v>87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9"/>
    <col customWidth="1" max="2" min="2" width="30"/>
    <col customWidth="1" max="3" min="3" width="29"/>
    <col customWidth="1" max="4" min="4" width="30"/>
    <col customWidth="1" max="5" min="5" width="14"/>
    <col customWidth="1" max="6" min="6" width="14"/>
    <col customWidth="1" max="7" min="7" width="14"/>
    <col customWidth="1" max="8" min="8" width="22"/>
    <col customWidth="1" max="9" min="9" width="22"/>
    <col customWidth="1" max="10" min="10" width="22"/>
    <col customWidth="1" max="11" min="11" width="21"/>
    <col customWidth="1" max="12" min="12" width="22"/>
  </cols>
  <sheetData>
    <row r="1" spans="1:12">
      <c r="A1" s="1" t="s">
        <v>279</v>
      </c>
      <c r="B1" s="2" t="s">
        <v>280</v>
      </c>
      <c r="C1" s="2" t="s">
        <v>281</v>
      </c>
      <c r="D1" s="2" t="s">
        <v>282</v>
      </c>
      <c r="E1" s="2" t="s">
        <v>283</v>
      </c>
      <c r="F1" s="2" t="s">
        <v>284</v>
      </c>
      <c r="G1" s="2" t="s">
        <v>285</v>
      </c>
      <c r="H1" s="2" t="s">
        <v>286</v>
      </c>
      <c r="I1" s="2" t="s">
        <v>287</v>
      </c>
      <c r="J1" s="2" t="s">
        <v>288</v>
      </c>
      <c r="K1" s="2" t="s">
        <v>289</v>
      </c>
      <c r="L1" s="2" t="s">
        <v>290</v>
      </c>
    </row>
    <row r="2" spans="1:12">
      <c r="A2" s="4" t="s">
        <v>291</v>
      </c>
      <c r="E2" s="4" t="s">
        <v>292</v>
      </c>
    </row>
    <row r="3" spans="1:12">
      <c r="A3" s="4" t="s">
        <v>293</v>
      </c>
      <c r="B3" s="5" t="n">
        <v>9895000</v>
      </c>
      <c r="C3" s="5" t="n">
        <v>8787500</v>
      </c>
      <c r="D3" s="5" t="n">
        <v>8787500</v>
      </c>
    </row>
    <row r="4" spans="1:12">
      <c r="A4" s="4" t="s">
        <v>294</v>
      </c>
      <c r="B4" s="7" t="n">
        <v>0.001</v>
      </c>
      <c r="D4" s="7" t="n">
        <v>0.001</v>
      </c>
    </row>
    <row r="5" spans="1:12">
      <c r="A5" s="4" t="s">
        <v>295</v>
      </c>
    </row>
    <row r="6" spans="1:12">
      <c r="A6" s="4" t="s">
        <v>296</v>
      </c>
      <c r="K6" s="6" t="n">
        <v>70500</v>
      </c>
      <c r="L6" s="9" t="n">
        <v>50000</v>
      </c>
    </row>
    <row r="7" spans="1:12">
      <c r="A7" s="4" t="s">
        <v>297</v>
      </c>
    </row>
    <row r="8" spans="1:12">
      <c r="A8" s="4" t="s">
        <v>296</v>
      </c>
      <c r="I8" s="9" t="n">
        <v>50000</v>
      </c>
    </row>
    <row r="9" spans="1:12">
      <c r="A9" s="4" t="s">
        <v>298</v>
      </c>
    </row>
    <row r="10" spans="1:12">
      <c r="A10" s="4" t="s">
        <v>296</v>
      </c>
      <c r="H10" s="9" t="n">
        <v>50000</v>
      </c>
    </row>
    <row r="11" spans="1:12">
      <c r="A11" s="4" t="s">
        <v>299</v>
      </c>
    </row>
    <row r="12" spans="1:12">
      <c r="A12" s="4" t="s">
        <v>300</v>
      </c>
      <c r="G12" s="4" t="s">
        <v>301</v>
      </c>
    </row>
    <row r="13" spans="1:12">
      <c r="A13" s="4" t="s">
        <v>302</v>
      </c>
    </row>
    <row r="14" spans="1:12">
      <c r="A14" s="4" t="s">
        <v>296</v>
      </c>
      <c r="J14" s="9" t="n">
        <v>50000</v>
      </c>
    </row>
    <row r="15" spans="1:12">
      <c r="A15" s="4" t="s">
        <v>303</v>
      </c>
    </row>
    <row r="16" spans="1:12">
      <c r="A16" s="4" t="s">
        <v>304</v>
      </c>
      <c r="F16" s="4" t="s">
        <v>301</v>
      </c>
    </row>
    <row r="17" spans="1:12">
      <c r="A17" s="4" t="s">
        <v>305</v>
      </c>
    </row>
    <row r="18" spans="1:12">
      <c r="A18" s="4" t="s">
        <v>293</v>
      </c>
      <c r="C18" s="5" t="n">
        <v>712500</v>
      </c>
    </row>
    <row r="19" spans="1:12">
      <c r="A19" s="4" t="s">
        <v>294</v>
      </c>
      <c r="C19" s="7"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306</v>
      </c>
      <c r="C1" s="2" t="s">
        <v>2</v>
      </c>
      <c r="D1" s="2" t="s">
        <v>32</v>
      </c>
    </row>
    <row r="2" spans="1:4">
      <c r="A2" s="4" t="s">
        <v>307</v>
      </c>
      <c r="C2" s="6" t="n">
        <v>2069</v>
      </c>
      <c r="D2" s="6" t="n">
        <v>2096</v>
      </c>
    </row>
    <row r="3" spans="1:4">
      <c r="A3" s="4" t="s">
        <v>308</v>
      </c>
      <c r="B3" s="4" t="s">
        <v>309</v>
      </c>
      <c r="C3" s="5" t="n">
        <v>311527</v>
      </c>
      <c r="D3" s="5" t="n">
        <v>321317</v>
      </c>
    </row>
    <row r="4" spans="1:4">
      <c r="A4" s="4" t="s">
        <v>310</v>
      </c>
      <c r="C4" s="5" t="n">
        <v>313596</v>
      </c>
      <c r="D4" s="5" t="n">
        <v>323413</v>
      </c>
    </row>
    <row r="5" spans="1:4">
      <c r="A5" s="4" t="s">
        <v>311</v>
      </c>
      <c r="C5" s="5" t="n">
        <v>-3992</v>
      </c>
      <c r="D5" s="5" t="n">
        <v>-6815</v>
      </c>
    </row>
    <row r="6" spans="1:4">
      <c r="A6" s="4" t="s">
        <v>312</v>
      </c>
      <c r="C6" s="5" t="n">
        <v>-3992</v>
      </c>
      <c r="D6" s="5" t="n">
        <v>-6815</v>
      </c>
    </row>
    <row r="7" spans="1:4">
      <c r="A7" s="4" t="s">
        <v>313</v>
      </c>
      <c r="C7" s="6" t="n">
        <v>309604</v>
      </c>
      <c r="D7" s="6" t="n">
        <v>316598</v>
      </c>
    </row>
    <row r="8" spans="1:4"/>
    <row r="9" spans="1:4">
      <c r="A9" s="4" t="s">
        <v>309</v>
      </c>
      <c r="B9" s="4" t="s">
        <v>314</v>
      </c>
    </row>
  </sheetData>
  <mergeCells count="3">
    <mergeCell ref="A1:B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7"/>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22</v>
      </c>
    </row>
    <row r="9" spans="1:2">
      <c r="A9" s="4" t="s">
        <v>323</v>
      </c>
    </row>
    <row r="10" spans="1:2">
      <c r="A10" s="4" t="s">
        <v>317</v>
      </c>
      <c r="B10" s="4" t="s">
        <v>324</v>
      </c>
    </row>
    <row r="11" spans="1:2">
      <c r="A11" s="4" t="s">
        <v>325</v>
      </c>
    </row>
    <row r="12" spans="1:2">
      <c r="A12" s="4" t="s">
        <v>317</v>
      </c>
      <c r="B12" s="4" t="s">
        <v>322</v>
      </c>
    </row>
    <row r="13" spans="1:2">
      <c r="A13" s="4" t="s">
        <v>326</v>
      </c>
    </row>
    <row r="14" spans="1:2">
      <c r="A14" s="4" t="s">
        <v>317</v>
      </c>
      <c r="B14" s="4" t="s">
        <v>324</v>
      </c>
    </row>
    <row r="15" spans="1:2">
      <c r="A15" s="4" t="s">
        <v>327</v>
      </c>
    </row>
    <row r="16" spans="1:2">
      <c r="A16" s="4" t="s">
        <v>317</v>
      </c>
      <c r="B16" s="4" t="s">
        <v>322</v>
      </c>
    </row>
    <row r="17" spans="1:2">
      <c r="A17" s="4" t="s">
        <v>328</v>
      </c>
    </row>
    <row r="18" spans="1:2">
      <c r="A18" s="4" t="s">
        <v>317</v>
      </c>
      <c r="B1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0"/>
    <col customWidth="1" max="3" min="3" width="19"/>
    <col customWidth="1" max="4" min="4" width="20"/>
    <col customWidth="1" max="5" min="5" width="19"/>
  </cols>
  <sheetData>
    <row r="1" spans="1:5">
      <c r="A1" s="1" t="s">
        <v>330</v>
      </c>
      <c r="B1" s="2" t="s">
        <v>331</v>
      </c>
      <c r="C1" s="2" t="s">
        <v>332</v>
      </c>
      <c r="D1" s="2" t="s">
        <v>333</v>
      </c>
      <c r="E1" s="2" t="s">
        <v>334</v>
      </c>
    </row>
    <row r="2" spans="1:5">
      <c r="A2" s="4" t="s">
        <v>335</v>
      </c>
    </row>
    <row r="3" spans="1:5">
      <c r="A3" s="4" t="s">
        <v>336</v>
      </c>
      <c r="B3" s="10" t="n">
        <v>0.7094</v>
      </c>
      <c r="C3" s="10" t="n">
        <v>7.849</v>
      </c>
      <c r="D3" s="10" t="n">
        <v>0.709</v>
      </c>
      <c r="E3" s="10" t="n">
        <v>7.77</v>
      </c>
    </row>
    <row r="4" spans="1:5">
      <c r="A4" s="4" t="s">
        <v>337</v>
      </c>
    </row>
    <row r="5" spans="1:5">
      <c r="A5" s="4" t="s">
        <v>336</v>
      </c>
      <c r="B5" s="10" t="n">
        <v>0.7092000000000001</v>
      </c>
      <c r="C5" s="10" t="n">
        <v>7.8091</v>
      </c>
      <c r="D5" s="10" t="n">
        <v>0.7086</v>
      </c>
      <c r="E5" s="10" t="n">
        <v>7.7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38</v>
      </c>
      <c r="B1" s="2" t="s">
        <v>339</v>
      </c>
      <c r="C1" s="2" t="s">
        <v>1</v>
      </c>
    </row>
    <row r="2" spans="1:4">
      <c r="B2" s="2" t="s">
        <v>340</v>
      </c>
      <c r="C2" s="2" t="s">
        <v>2</v>
      </c>
      <c r="D2" s="2" t="s">
        <v>32</v>
      </c>
    </row>
    <row r="3" spans="1:4">
      <c r="A3" s="4" t="s">
        <v>92</v>
      </c>
      <c r="C3" s="6" t="n">
        <v>6838</v>
      </c>
      <c r="D3" s="6" t="n">
        <v>44608</v>
      </c>
    </row>
    <row r="4" spans="1:4">
      <c r="A4" s="4" t="s">
        <v>341</v>
      </c>
      <c r="C4" s="6" t="n">
        <v>611481</v>
      </c>
      <c r="D4" s="6" t="n">
        <v>503818</v>
      </c>
    </row>
    <row r="5" spans="1:4">
      <c r="A5" s="4" t="s">
        <v>342</v>
      </c>
      <c r="C5" s="4" t="s">
        <v>343</v>
      </c>
      <c r="D5" s="4" t="s">
        <v>343</v>
      </c>
    </row>
    <row r="6" spans="1:4">
      <c r="A6" s="4" t="s">
        <v>344</v>
      </c>
      <c r="C6" s="4" t="s">
        <v>345</v>
      </c>
    </row>
    <row r="7" spans="1:4">
      <c r="A7" s="4" t="s">
        <v>346</v>
      </c>
      <c r="C7" s="6" t="n">
        <v>1800000</v>
      </c>
      <c r="D7" s="6" t="n">
        <v>1500000</v>
      </c>
    </row>
    <row r="8" spans="1:4">
      <c r="A8" s="4" t="s">
        <v>347</v>
      </c>
      <c r="C8" s="8" t="n">
        <v>0.18</v>
      </c>
      <c r="D8" s="8" t="n">
        <v>0.17</v>
      </c>
    </row>
    <row r="9" spans="1:4">
      <c r="A9" s="4" t="s">
        <v>348</v>
      </c>
      <c r="C9" s="6" t="n">
        <v>250000</v>
      </c>
    </row>
    <row r="10" spans="1:4">
      <c r="A10" s="4" t="s">
        <v>349</v>
      </c>
      <c r="C10" s="4" t="s">
        <v>350</v>
      </c>
    </row>
    <row r="11" spans="1:4">
      <c r="A11" s="4" t="s">
        <v>351</v>
      </c>
      <c r="C11" s="4" t="s">
        <v>350</v>
      </c>
    </row>
    <row r="12" spans="1:4">
      <c r="A12" s="4" t="s">
        <v>352</v>
      </c>
      <c r="B12" s="4" t="s">
        <v>353</v>
      </c>
    </row>
    <row r="13" spans="1:4">
      <c r="A13" s="4" t="s">
        <v>354</v>
      </c>
    </row>
    <row r="14" spans="1:4">
      <c r="A14" s="4" t="s">
        <v>300</v>
      </c>
      <c r="C14" s="4" t="s">
        <v>301</v>
      </c>
    </row>
    <row r="15" spans="1:4">
      <c r="A15" s="4" t="s">
        <v>355</v>
      </c>
    </row>
    <row r="16" spans="1:4">
      <c r="A16" s="4" t="s">
        <v>356</v>
      </c>
      <c r="C16" s="4" t="s">
        <v>357</v>
      </c>
      <c r="D16" s="4" t="s">
        <v>358</v>
      </c>
    </row>
    <row r="17" spans="1:4">
      <c r="A17" s="4" t="s">
        <v>359</v>
      </c>
    </row>
    <row r="18" spans="1:4">
      <c r="A18" s="4" t="s">
        <v>356</v>
      </c>
      <c r="C18" s="4" t="s">
        <v>360</v>
      </c>
    </row>
    <row r="19" spans="1:4">
      <c r="A19" s="4" t="s">
        <v>361</v>
      </c>
    </row>
    <row r="20" spans="1:4">
      <c r="A20" s="4" t="s">
        <v>356</v>
      </c>
      <c r="D20" s="4" t="s">
        <v>362</v>
      </c>
    </row>
    <row r="21" spans="1:4">
      <c r="A21" s="4" t="s">
        <v>363</v>
      </c>
    </row>
    <row r="22" spans="1:4">
      <c r="A22" s="4" t="s">
        <v>356</v>
      </c>
      <c r="C22" s="4" t="s">
        <v>364</v>
      </c>
      <c r="D22" s="4" t="s">
        <v>364</v>
      </c>
    </row>
    <row r="23" spans="1:4">
      <c r="A23" s="4" t="s">
        <v>365</v>
      </c>
    </row>
    <row r="24" spans="1:4">
      <c r="A24" s="4" t="s">
        <v>356</v>
      </c>
      <c r="C24" s="4" t="s">
        <v>366</v>
      </c>
      <c r="D24" s="4" t="s">
        <v>367</v>
      </c>
    </row>
    <row r="25" spans="1:4">
      <c r="A25" s="4" t="s">
        <v>368</v>
      </c>
    </row>
    <row r="26" spans="1:4">
      <c r="A26" s="4" t="s">
        <v>356</v>
      </c>
      <c r="C26" s="4" t="s">
        <v>292</v>
      </c>
    </row>
    <row r="27" spans="1:4">
      <c r="A27" s="4" t="s">
        <v>369</v>
      </c>
    </row>
    <row r="28" spans="1:4">
      <c r="A28" s="4" t="s">
        <v>356</v>
      </c>
      <c r="C28" s="4" t="s">
        <v>370</v>
      </c>
      <c r="D28" s="4" t="s">
        <v>371</v>
      </c>
    </row>
    <row r="29" spans="1:4">
      <c r="A29" s="4" t="s">
        <v>372</v>
      </c>
    </row>
    <row r="30" spans="1:4">
      <c r="A30" s="4" t="s">
        <v>356</v>
      </c>
      <c r="C30" s="4" t="s">
        <v>292</v>
      </c>
    </row>
    <row r="31" spans="1:4">
      <c r="A31" s="4" t="s">
        <v>373</v>
      </c>
    </row>
    <row r="32" spans="1:4">
      <c r="A32" s="4" t="s">
        <v>374</v>
      </c>
      <c r="C32" s="6" t="n">
        <v>4192448</v>
      </c>
      <c r="D32" s="6" t="n">
        <v>3404508</v>
      </c>
    </row>
    <row r="33" spans="1:4">
      <c r="A33" s="4" t="s">
        <v>375</v>
      </c>
    </row>
    <row r="34" spans="1:4">
      <c r="A34" s="4" t="s">
        <v>374</v>
      </c>
      <c r="C34" s="5" t="n">
        <v>4402910</v>
      </c>
      <c r="D34" s="5" t="n">
        <v>249865</v>
      </c>
    </row>
    <row r="35" spans="1:4">
      <c r="A35" s="4" t="s">
        <v>376</v>
      </c>
    </row>
    <row r="36" spans="1:4">
      <c r="A36" s="4" t="s">
        <v>348</v>
      </c>
      <c r="C36" s="6" t="n">
        <v>2472</v>
      </c>
      <c r="D36" s="6"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7</v>
      </c>
      <c r="B1" s="2" t="s">
        <v>2</v>
      </c>
      <c r="C1" s="2" t="s">
        <v>32</v>
      </c>
    </row>
    <row r="2" spans="1:3">
      <c r="A2" s="4" t="s">
        <v>378</v>
      </c>
      <c r="B2" s="6" t="n">
        <v>5247090</v>
      </c>
      <c r="C2" s="6" t="n">
        <v>2776314</v>
      </c>
    </row>
    <row r="3" spans="1:3">
      <c r="A3" s="4" t="s">
        <v>379</v>
      </c>
      <c r="B3" s="5" t="n">
        <v>0</v>
      </c>
      <c r="C3" s="5" t="n">
        <v>0</v>
      </c>
    </row>
    <row r="4" spans="1:3">
      <c r="A4" s="4" t="s">
        <v>380</v>
      </c>
      <c r="B4" s="6" t="n">
        <v>5247090</v>
      </c>
      <c r="C4" s="6" t="n">
        <v>2776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1</v>
      </c>
      <c r="B1" s="2" t="s">
        <v>2</v>
      </c>
      <c r="C1" s="2" t="s">
        <v>32</v>
      </c>
    </row>
    <row r="2" spans="1:3">
      <c r="A2" s="4" t="s">
        <v>382</v>
      </c>
      <c r="B2" s="6" t="n">
        <v>470659</v>
      </c>
      <c r="C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3</v>
      </c>
      <c r="B1" s="2" t="s">
        <v>2</v>
      </c>
      <c r="C1" s="2" t="s">
        <v>32</v>
      </c>
    </row>
    <row r="2" spans="1:3">
      <c r="A2" s="4" t="s">
        <v>384</v>
      </c>
      <c r="B2" s="6" t="n">
        <v>11497237</v>
      </c>
      <c r="C2" s="6" t="n">
        <v>9265201</v>
      </c>
    </row>
    <row r="3" spans="1:3">
      <c r="A3" s="4" t="s">
        <v>385</v>
      </c>
      <c r="B3" s="5" t="n">
        <v>2073509</v>
      </c>
      <c r="C3" s="5" t="n">
        <v>1493258</v>
      </c>
    </row>
    <row r="4" spans="1:3">
      <c r="A4" s="4" t="s">
        <v>386</v>
      </c>
      <c r="B4" s="5" t="n">
        <v>6722646</v>
      </c>
      <c r="C4" s="5" t="n">
        <v>8393150</v>
      </c>
    </row>
    <row r="5" spans="1:3">
      <c r="A5" s="4" t="s">
        <v>387</v>
      </c>
      <c r="B5" s="6" t="n">
        <v>20293392</v>
      </c>
      <c r="C5" s="6" t="n">
        <v>191516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32</v>
      </c>
    </row>
    <row r="2" spans="1:3">
      <c r="A2" s="4" t="s">
        <v>389</v>
      </c>
      <c r="B2" s="6" t="n">
        <v>7841213</v>
      </c>
      <c r="C2" s="6" t="n">
        <v>6998016</v>
      </c>
    </row>
    <row r="3" spans="1:3">
      <c r="A3" s="4" t="s">
        <v>390</v>
      </c>
      <c r="B3" s="5" t="n">
        <v>217494</v>
      </c>
      <c r="C3" s="5" t="n">
        <v>206246</v>
      </c>
    </row>
    <row r="4" spans="1:3">
      <c r="A4" s="4" t="s">
        <v>391</v>
      </c>
      <c r="B4" s="5" t="n">
        <v>-5238992</v>
      </c>
      <c r="C4" s="5" t="n">
        <v>-4044020</v>
      </c>
    </row>
    <row r="5" spans="1:3">
      <c r="A5" s="4" t="s">
        <v>392</v>
      </c>
      <c r="B5" s="5" t="n">
        <v>2819715</v>
      </c>
      <c r="C5" s="5" t="n">
        <v>3160242</v>
      </c>
    </row>
    <row r="6" spans="1:3">
      <c r="A6" s="4" t="s">
        <v>316</v>
      </c>
    </row>
    <row r="7" spans="1:3">
      <c r="A7" s="4" t="s">
        <v>389</v>
      </c>
      <c r="B7" s="5" t="n">
        <v>61048</v>
      </c>
      <c r="C7" s="5" t="n">
        <v>61078</v>
      </c>
    </row>
    <row r="8" spans="1:3">
      <c r="A8" s="4" t="s">
        <v>393</v>
      </c>
    </row>
    <row r="9" spans="1:3">
      <c r="A9" s="4" t="s">
        <v>389</v>
      </c>
      <c r="B9" s="5" t="n">
        <v>432347</v>
      </c>
      <c r="C9" s="5" t="n">
        <v>432562</v>
      </c>
    </row>
    <row r="10" spans="1:3">
      <c r="A10" s="4" t="s">
        <v>394</v>
      </c>
    </row>
    <row r="11" spans="1:3">
      <c r="A11" s="4" t="s">
        <v>389</v>
      </c>
      <c r="B11" s="5" t="n">
        <v>4918270</v>
      </c>
      <c r="C11" s="5" t="n">
        <v>4370095</v>
      </c>
    </row>
    <row r="12" spans="1:3">
      <c r="A12" s="4" t="s">
        <v>395</v>
      </c>
    </row>
    <row r="13" spans="1:3">
      <c r="A13" s="4" t="s">
        <v>389</v>
      </c>
      <c r="B13" s="5" t="n">
        <v>505356</v>
      </c>
      <c r="C13" s="5" t="n">
        <v>472918</v>
      </c>
    </row>
    <row r="14" spans="1:3">
      <c r="A14" s="4" t="s">
        <v>327</v>
      </c>
    </row>
    <row r="15" spans="1:3">
      <c r="A15" s="4" t="s">
        <v>389</v>
      </c>
      <c r="B15" s="5" t="n">
        <v>372084</v>
      </c>
      <c r="C15" s="5" t="n">
        <v>302714</v>
      </c>
    </row>
    <row r="16" spans="1:3">
      <c r="A16" s="4" t="s">
        <v>328</v>
      </c>
    </row>
    <row r="17" spans="1:3">
      <c r="A17" s="4" t="s">
        <v>389</v>
      </c>
      <c r="B17" s="6" t="n">
        <v>1552108</v>
      </c>
      <c r="C17" s="6" t="n">
        <v>13586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6"/>
    <col customWidth="1" max="3" min="3" width="21"/>
  </cols>
  <sheetData>
    <row r="1" spans="1:3">
      <c r="A1" s="1" t="s">
        <v>396</v>
      </c>
      <c r="B1" s="2" t="s">
        <v>1</v>
      </c>
    </row>
    <row r="2" spans="1:3">
      <c r="B2" s="2" t="s">
        <v>397</v>
      </c>
      <c r="C2" s="2" t="s">
        <v>398</v>
      </c>
    </row>
    <row r="3" spans="1:3">
      <c r="A3" s="4" t="s">
        <v>399</v>
      </c>
      <c r="B3" s="6" t="n">
        <v>1216973</v>
      </c>
      <c r="C3" s="6" t="n">
        <v>1322946</v>
      </c>
    </row>
    <row r="4" spans="1:3">
      <c r="A4" s="4" t="s">
        <v>400</v>
      </c>
      <c r="B4" s="5" t="n">
        <v>5000</v>
      </c>
    </row>
    <row r="5" spans="1:3">
      <c r="A5" s="4" t="s">
        <v>401</v>
      </c>
    </row>
    <row r="6" spans="1:3">
      <c r="A6" s="4" t="s">
        <v>402</v>
      </c>
      <c r="B6" s="5" t="n">
        <v>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4" t="s">
        <v>78</v>
      </c>
      <c r="B3" s="6" t="n">
        <v>0</v>
      </c>
      <c r="C3" s="6" t="n">
        <v>23350919</v>
      </c>
    </row>
    <row r="4" spans="1:3">
      <c r="A4" s="4" t="s">
        <v>79</v>
      </c>
      <c r="B4" s="5" t="n">
        <v>69295698</v>
      </c>
      <c r="C4" s="5" t="n">
        <v>38689670</v>
      </c>
    </row>
    <row r="5" spans="1:3">
      <c r="A5" s="4" t="s">
        <v>80</v>
      </c>
      <c r="B5" s="5" t="n">
        <v>69295698</v>
      </c>
      <c r="C5" s="5" t="n">
        <v>62040589</v>
      </c>
    </row>
    <row r="6" spans="1:3">
      <c r="A6" s="4" t="s">
        <v>81</v>
      </c>
      <c r="B6" s="5" t="n">
        <v>51342020</v>
      </c>
      <c r="C6" s="5" t="n">
        <v>46636992</v>
      </c>
    </row>
    <row r="7" spans="1:3">
      <c r="A7" s="4" t="s">
        <v>82</v>
      </c>
      <c r="B7" s="5" t="n">
        <v>17953678</v>
      </c>
      <c r="C7" s="5" t="n">
        <v>15403597</v>
      </c>
    </row>
    <row r="8" spans="1:3">
      <c r="A8" s="4" t="s">
        <v>83</v>
      </c>
      <c r="B8" s="5" t="n">
        <v>6119030</v>
      </c>
      <c r="C8" s="5" t="n">
        <v>4705498</v>
      </c>
    </row>
    <row r="9" spans="1:3">
      <c r="A9" s="4" t="s">
        <v>84</v>
      </c>
      <c r="B9" s="5" t="n">
        <v>6119030</v>
      </c>
      <c r="C9" s="5" t="n">
        <v>4705498</v>
      </c>
    </row>
    <row r="10" spans="1:3">
      <c r="A10" s="4" t="s">
        <v>85</v>
      </c>
      <c r="B10" s="5" t="n">
        <v>11834648</v>
      </c>
      <c r="C10" s="5" t="n">
        <v>10698099</v>
      </c>
    </row>
    <row r="11" spans="1:3">
      <c r="A11" s="3" t="s">
        <v>86</v>
      </c>
    </row>
    <row r="12" spans="1:3">
      <c r="A12" s="4" t="s">
        <v>87</v>
      </c>
      <c r="B12" s="5" t="n">
        <v>31369</v>
      </c>
      <c r="C12" s="5" t="n">
        <v>50318</v>
      </c>
    </row>
    <row r="13" spans="1:3">
      <c r="A13" s="4" t="s">
        <v>88</v>
      </c>
      <c r="B13" s="5" t="n">
        <v>31369</v>
      </c>
      <c r="C13" s="5" t="n">
        <v>50318</v>
      </c>
    </row>
    <row r="14" spans="1:3">
      <c r="A14" s="4" t="s">
        <v>89</v>
      </c>
      <c r="B14" s="5" t="n">
        <v>11803279</v>
      </c>
      <c r="C14" s="5" t="n">
        <v>10647781</v>
      </c>
    </row>
    <row r="15" spans="1:3">
      <c r="A15" s="4" t="s">
        <v>90</v>
      </c>
      <c r="B15" s="5" t="n">
        <v>1400000</v>
      </c>
      <c r="C15" s="4" t="s">
        <v>56</v>
      </c>
    </row>
    <row r="16" spans="1:3">
      <c r="A16" s="4" t="s">
        <v>91</v>
      </c>
      <c r="B16" s="5" t="n">
        <v>10403279</v>
      </c>
      <c r="C16" s="5" t="n">
        <v>10647781</v>
      </c>
    </row>
    <row r="17" spans="1:3">
      <c r="A17" s="4" t="s">
        <v>92</v>
      </c>
      <c r="B17" s="5" t="n">
        <v>6838</v>
      </c>
      <c r="C17" s="5" t="n">
        <v>44608</v>
      </c>
    </row>
    <row r="18" spans="1:3">
      <c r="A18" s="4" t="s">
        <v>93</v>
      </c>
      <c r="B18" s="5" t="n">
        <v>10410117</v>
      </c>
      <c r="C18" s="5" t="n">
        <v>10692389</v>
      </c>
    </row>
    <row r="19" spans="1:3">
      <c r="A19" s="4" t="s">
        <v>91</v>
      </c>
      <c r="B19" s="5" t="n">
        <v>10403279</v>
      </c>
      <c r="C19" s="5" t="n">
        <v>10647781</v>
      </c>
    </row>
    <row r="20" spans="1:3">
      <c r="A20" s="3" t="s">
        <v>94</v>
      </c>
    </row>
    <row r="21" spans="1:3">
      <c r="A21" s="4" t="s">
        <v>95</v>
      </c>
      <c r="B21" s="5" t="n">
        <v>-16262</v>
      </c>
      <c r="C21" s="5" t="n">
        <v>-39978</v>
      </c>
    </row>
    <row r="22" spans="1:3">
      <c r="A22" s="4" t="s">
        <v>96</v>
      </c>
      <c r="B22" s="5" t="n">
        <v>10387017</v>
      </c>
      <c r="C22" s="5" t="n">
        <v>10607803</v>
      </c>
    </row>
    <row r="23" spans="1:3">
      <c r="A23" s="4" t="s">
        <v>97</v>
      </c>
      <c r="B23" s="5" t="n">
        <v>6993</v>
      </c>
      <c r="C23" s="5" t="n">
        <v>45505</v>
      </c>
    </row>
    <row r="24" spans="1:3">
      <c r="A24" s="4" t="s">
        <v>98</v>
      </c>
      <c r="B24" s="6" t="n">
        <v>10394010</v>
      </c>
      <c r="C24" s="6" t="n">
        <v>10653308</v>
      </c>
    </row>
    <row r="25" spans="1:3">
      <c r="A25" s="3" t="s">
        <v>99</v>
      </c>
    </row>
    <row r="26" spans="1:3">
      <c r="A26" s="4" t="s">
        <v>100</v>
      </c>
      <c r="B26" s="8" t="n">
        <v>1.07</v>
      </c>
      <c r="C26" s="8" t="n">
        <v>1.22</v>
      </c>
    </row>
    <row r="27" spans="1:3">
      <c r="A27" s="3" t="s">
        <v>101</v>
      </c>
    </row>
    <row r="28" spans="1:3">
      <c r="A28" s="4" t="s">
        <v>100</v>
      </c>
      <c r="B28" s="5" t="n">
        <v>9735651</v>
      </c>
      <c r="C28" s="5" t="n">
        <v>8787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16"/>
  </cols>
  <sheetData>
    <row r="1" spans="1:2">
      <c r="A1" s="1" t="s">
        <v>403</v>
      </c>
      <c r="B1" s="2" t="s">
        <v>1</v>
      </c>
    </row>
    <row r="2" spans="1:2">
      <c r="B2" s="2" t="s">
        <v>2</v>
      </c>
    </row>
    <row r="3" spans="1:2">
      <c r="A3" s="4" t="s">
        <v>404</v>
      </c>
      <c r="B3" s="4" t="s">
        <v>322</v>
      </c>
    </row>
    <row r="4" spans="1:2">
      <c r="A4" s="4" t="s">
        <v>405</v>
      </c>
      <c r="B4" s="4" t="s">
        <v>406</v>
      </c>
    </row>
    <row r="5" spans="1:2">
      <c r="A5" s="4" t="s">
        <v>407</v>
      </c>
      <c r="B5" s="4" t="s">
        <v>350</v>
      </c>
    </row>
    <row r="6" spans="1:2">
      <c r="A6" s="4" t="s">
        <v>408</v>
      </c>
    </row>
    <row r="7" spans="1:2">
      <c r="A7" s="4" t="s">
        <v>409</v>
      </c>
      <c r="B7" s="4" t="s">
        <v>410</v>
      </c>
    </row>
    <row r="8" spans="1:2">
      <c r="A8" s="4" t="s">
        <v>411</v>
      </c>
    </row>
    <row r="9" spans="1:2">
      <c r="A9" s="4" t="s">
        <v>409</v>
      </c>
      <c r="B9"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413</v>
      </c>
      <c r="B1" s="2" t="s">
        <v>1</v>
      </c>
    </row>
    <row r="2" spans="1:2">
      <c r="B2" s="2" t="s">
        <v>280</v>
      </c>
    </row>
    <row r="3" spans="1:2">
      <c r="A3" s="4" t="s">
        <v>414</v>
      </c>
      <c r="B3" s="5" t="n">
        <v>0</v>
      </c>
    </row>
    <row r="4" spans="1:2">
      <c r="A4" s="4" t="s">
        <v>415</v>
      </c>
      <c r="B4" s="5" t="n">
        <v>207210</v>
      </c>
    </row>
    <row r="5" spans="1:2">
      <c r="A5" s="4" t="s">
        <v>416</v>
      </c>
      <c r="B5" s="5" t="n">
        <v>0</v>
      </c>
    </row>
    <row r="6" spans="1:2">
      <c r="A6" s="4" t="s">
        <v>417</v>
      </c>
      <c r="B6" s="5" t="n">
        <v>0</v>
      </c>
    </row>
    <row r="7" spans="1:2">
      <c r="A7" s="4" t="s">
        <v>414</v>
      </c>
      <c r="B7" s="5" t="n">
        <v>207210</v>
      </c>
    </row>
    <row r="8" spans="1:2">
      <c r="A8" s="4" t="s">
        <v>418</v>
      </c>
      <c r="B8" s="6" t="n">
        <v>0</v>
      </c>
    </row>
    <row r="9" spans="1:2">
      <c r="A9" s="4" t="s">
        <v>419</v>
      </c>
      <c r="B9" s="11" t="n">
        <v>5.69</v>
      </c>
    </row>
    <row r="10" spans="1:2">
      <c r="A10" s="4" t="s">
        <v>420</v>
      </c>
      <c r="B10" s="5" t="n">
        <v>0</v>
      </c>
    </row>
    <row r="11" spans="1:2">
      <c r="A11" s="4" t="s">
        <v>421</v>
      </c>
      <c r="B11" s="5" t="n">
        <v>0</v>
      </c>
    </row>
    <row r="12" spans="1:2">
      <c r="A12" s="4" t="s">
        <v>418</v>
      </c>
      <c r="B12" s="8" t="n">
        <v>5.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80"/>
    <col customWidth="1" max="7" min="7" width="14"/>
  </cols>
  <sheetData>
    <row r="1" spans="1:7">
      <c r="A1" s="1" t="s">
        <v>422</v>
      </c>
      <c r="B1" s="2" t="s">
        <v>423</v>
      </c>
      <c r="C1" s="2" t="s">
        <v>424</v>
      </c>
      <c r="D1" s="2" t="s">
        <v>425</v>
      </c>
      <c r="E1" s="2" t="s">
        <v>426</v>
      </c>
      <c r="F1" s="2" t="s">
        <v>2</v>
      </c>
      <c r="G1" s="2" t="s">
        <v>32</v>
      </c>
    </row>
    <row r="2" spans="1:7">
      <c r="A2" s="4" t="s">
        <v>69</v>
      </c>
      <c r="F2" s="7" t="n">
        <v>0.001</v>
      </c>
      <c r="G2" s="7" t="n">
        <v>0.001</v>
      </c>
    </row>
    <row r="3" spans="1:7">
      <c r="A3" s="4" t="s">
        <v>70</v>
      </c>
      <c r="F3" s="5" t="n">
        <v>500000</v>
      </c>
      <c r="G3" s="5" t="n">
        <v>500000</v>
      </c>
    </row>
    <row r="4" spans="1:7">
      <c r="A4" s="4" t="s">
        <v>427</v>
      </c>
      <c r="F4" s="4" t="s">
        <v>428</v>
      </c>
    </row>
    <row r="5" spans="1:7">
      <c r="A5" s="4" t="s">
        <v>429</v>
      </c>
      <c r="F5" s="6" t="n">
        <v>71699</v>
      </c>
      <c r="G5" s="6" t="n">
        <v>71699</v>
      </c>
    </row>
    <row r="6" spans="1:7">
      <c r="A6" s="4" t="s">
        <v>430</v>
      </c>
      <c r="C6" s="6" t="n">
        <v>379828</v>
      </c>
    </row>
    <row r="7" spans="1:7">
      <c r="A7" s="4" t="s">
        <v>431</v>
      </c>
      <c r="F7" s="6" t="n">
        <v>116578</v>
      </c>
    </row>
    <row r="8" spans="1:7">
      <c r="A8" s="4" t="s">
        <v>71</v>
      </c>
      <c r="F8" s="5" t="n">
        <v>0</v>
      </c>
      <c r="G8" s="5" t="n">
        <v>0</v>
      </c>
    </row>
    <row r="9" spans="1:7">
      <c r="A9" s="4" t="s">
        <v>72</v>
      </c>
      <c r="F9" s="5" t="n">
        <v>0</v>
      </c>
      <c r="G9" s="5" t="n">
        <v>0</v>
      </c>
    </row>
    <row r="10" spans="1:7">
      <c r="A10" s="4" t="s">
        <v>432</v>
      </c>
    </row>
    <row r="11" spans="1:7">
      <c r="A11" s="4" t="s">
        <v>431</v>
      </c>
      <c r="F11" s="6" t="n">
        <v>116578</v>
      </c>
      <c r="G11" s="6" t="n">
        <v>0</v>
      </c>
    </row>
    <row r="12" spans="1:7">
      <c r="A12" s="4" t="s">
        <v>433</v>
      </c>
    </row>
    <row r="13" spans="1:7">
      <c r="A13" s="4" t="s">
        <v>434</v>
      </c>
      <c r="D13" s="11" t="n">
        <v>0.01</v>
      </c>
      <c r="E13" s="11" t="n">
        <v>0.01</v>
      </c>
    </row>
    <row r="14" spans="1:7">
      <c r="A14" s="4" t="s">
        <v>435</v>
      </c>
      <c r="C14" s="8" t="n">
        <v>6.25</v>
      </c>
      <c r="D14" s="8" t="n">
        <v>6.25</v>
      </c>
      <c r="E14" s="8" t="n">
        <v>6.25</v>
      </c>
    </row>
    <row r="15" spans="1:7">
      <c r="A15" s="4" t="s">
        <v>436</v>
      </c>
      <c r="D15" s="4" t="s">
        <v>322</v>
      </c>
      <c r="E15" s="4" t="s">
        <v>322</v>
      </c>
    </row>
    <row r="16" spans="1:7">
      <c r="A16" s="4" t="s">
        <v>437</v>
      </c>
    </row>
    <row r="17" spans="1:7">
      <c r="A17" s="4" t="s">
        <v>438</v>
      </c>
      <c r="C17" s="5" t="n">
        <v>50000</v>
      </c>
    </row>
    <row r="18" spans="1:7">
      <c r="A18" s="4" t="s">
        <v>435</v>
      </c>
      <c r="C18" s="6" t="n">
        <v>5</v>
      </c>
    </row>
    <row r="19" spans="1:7">
      <c r="A19" s="4" t="s">
        <v>436</v>
      </c>
      <c r="C19" s="4" t="s">
        <v>322</v>
      </c>
    </row>
    <row r="20" spans="1:7">
      <c r="A20" s="4" t="s">
        <v>439</v>
      </c>
    </row>
    <row r="21" spans="1:7">
      <c r="A21" s="4" t="s">
        <v>440</v>
      </c>
      <c r="C21" s="5" t="n">
        <v>540000</v>
      </c>
      <c r="D21" s="5" t="n">
        <v>50000</v>
      </c>
      <c r="E21" s="5" t="n">
        <v>200000</v>
      </c>
    </row>
    <row r="22" spans="1:7">
      <c r="A22" s="4" t="s">
        <v>441</v>
      </c>
      <c r="C22" s="5" t="n">
        <v>270000</v>
      </c>
      <c r="D22" s="5" t="n">
        <v>25000</v>
      </c>
      <c r="E22" s="5" t="n">
        <v>100000</v>
      </c>
    </row>
    <row r="23" spans="1:7">
      <c r="A23" s="4" t="s">
        <v>442</v>
      </c>
      <c r="C23" s="6" t="n">
        <v>1352700</v>
      </c>
    </row>
    <row r="24" spans="1:7">
      <c r="A24" s="4" t="s">
        <v>443</v>
      </c>
      <c r="D24" s="6" t="n">
        <v>110179</v>
      </c>
      <c r="E24" s="6" t="n">
        <v>450910</v>
      </c>
    </row>
    <row r="25" spans="1:7">
      <c r="A25" s="4" t="s">
        <v>444</v>
      </c>
    </row>
    <row r="26" spans="1:7">
      <c r="A26" s="4" t="s">
        <v>435</v>
      </c>
      <c r="B26" s="8" t="n">
        <v>6.25</v>
      </c>
      <c r="C26" s="8" t="n">
        <v>6.25</v>
      </c>
      <c r="D26" s="8" t="n">
        <v>6.25</v>
      </c>
    </row>
    <row r="27" spans="1:7">
      <c r="A27" s="4" t="s">
        <v>436</v>
      </c>
      <c r="B27" s="4" t="s">
        <v>322</v>
      </c>
      <c r="C27" s="4" t="s">
        <v>322</v>
      </c>
      <c r="D27" s="4" t="s">
        <v>322</v>
      </c>
    </row>
    <row r="28" spans="1:7">
      <c r="A28" s="4" t="s">
        <v>445</v>
      </c>
    </row>
    <row r="29" spans="1:7">
      <c r="A29" s="4" t="s">
        <v>438</v>
      </c>
      <c r="B29" s="5" t="n">
        <v>18000</v>
      </c>
      <c r="C29" s="5" t="n">
        <v>48600</v>
      </c>
      <c r="D29" s="5" t="n">
        <v>4500</v>
      </c>
    </row>
    <row r="30" spans="1:7">
      <c r="A30" s="4" t="s">
        <v>435</v>
      </c>
      <c r="B30" s="8" t="n">
        <v>5.5</v>
      </c>
      <c r="C30" s="8" t="n">
        <v>5.5</v>
      </c>
      <c r="D30" s="8" t="n">
        <v>5.5</v>
      </c>
    </row>
    <row r="31" spans="1:7">
      <c r="A31" s="4" t="s">
        <v>446</v>
      </c>
      <c r="B31" s="6" t="n">
        <v>43122</v>
      </c>
      <c r="C31" s="6" t="n">
        <v>107990</v>
      </c>
      <c r="D31" s="6" t="n">
        <v>10814</v>
      </c>
    </row>
    <row r="32" spans="1:7">
      <c r="A32" s="4" t="s">
        <v>447</v>
      </c>
    </row>
    <row r="33" spans="1:7">
      <c r="A33" s="4" t="s">
        <v>441</v>
      </c>
      <c r="C33" s="5" t="n">
        <v>270000</v>
      </c>
      <c r="D33" s="5" t="n">
        <v>25000</v>
      </c>
      <c r="E33" s="5" t="n">
        <v>100000</v>
      </c>
    </row>
    <row r="34" spans="1:7">
      <c r="A34" s="4" t="s">
        <v>448</v>
      </c>
      <c r="C34" s="8" t="n">
        <v>4.99</v>
      </c>
      <c r="D34" s="8" t="n">
        <v>4.99</v>
      </c>
      <c r="E34" s="8" t="n">
        <v>4.99</v>
      </c>
    </row>
    <row r="35" spans="1:7">
      <c r="A35" s="4" t="s">
        <v>449</v>
      </c>
    </row>
    <row r="36" spans="1:7">
      <c r="A36" s="4" t="s">
        <v>438</v>
      </c>
      <c r="C36" s="5" t="n">
        <v>54000</v>
      </c>
      <c r="D36" s="5" t="n">
        <v>5000</v>
      </c>
      <c r="E36" s="5" t="n">
        <v>20000</v>
      </c>
    </row>
    <row r="37" spans="1:7">
      <c r="A37" s="4" t="s">
        <v>434</v>
      </c>
      <c r="C37" s="11" t="n">
        <v>0.01</v>
      </c>
    </row>
    <row r="38" spans="1:7">
      <c r="A38" s="4" t="s">
        <v>436</v>
      </c>
      <c r="C38" s="4" t="s">
        <v>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42"/>
  </cols>
  <sheetData>
    <row r="1" spans="1:2">
      <c r="A1" s="1" t="s">
        <v>450</v>
      </c>
      <c r="B1" s="2" t="s">
        <v>1</v>
      </c>
    </row>
    <row r="2" spans="1:2">
      <c r="B2" s="2" t="s">
        <v>2</v>
      </c>
    </row>
    <row r="3" spans="1:2">
      <c r="A3" s="4" t="s">
        <v>451</v>
      </c>
    </row>
    <row r="4" spans="1:2">
      <c r="A4" s="4" t="s">
        <v>452</v>
      </c>
      <c r="B4" s="4" t="s">
        <v>453</v>
      </c>
    </row>
    <row r="5" spans="1:2">
      <c r="A5" s="4" t="s">
        <v>454</v>
      </c>
      <c r="B5" s="4" t="s">
        <v>455</v>
      </c>
    </row>
    <row r="6" spans="1:2">
      <c r="A6" s="4" t="s">
        <v>456</v>
      </c>
    </row>
    <row r="7" spans="1:2">
      <c r="A7" s="4" t="s">
        <v>452</v>
      </c>
      <c r="B7" s="4" t="s">
        <v>453</v>
      </c>
    </row>
    <row r="8" spans="1:2">
      <c r="A8" s="4" t="s">
        <v>454</v>
      </c>
      <c r="B8" s="4" t="s">
        <v>457</v>
      </c>
    </row>
    <row r="9" spans="1:2">
      <c r="A9" s="4" t="s">
        <v>354</v>
      </c>
    </row>
    <row r="10" spans="1:2">
      <c r="A10" s="4" t="s">
        <v>452</v>
      </c>
      <c r="B10" s="4" t="s">
        <v>458</v>
      </c>
    </row>
    <row r="11" spans="1:2">
      <c r="A11" s="4" t="s">
        <v>454</v>
      </c>
      <c r="B11" s="4" t="s">
        <v>459</v>
      </c>
    </row>
    <row r="12" spans="1:2">
      <c r="A12" s="4" t="s">
        <v>460</v>
      </c>
    </row>
    <row r="13" spans="1:2">
      <c r="A13" s="4" t="s">
        <v>452</v>
      </c>
      <c r="B13" s="4" t="s">
        <v>461</v>
      </c>
    </row>
    <row r="14" spans="1:2">
      <c r="A14" s="4" t="s">
        <v>454</v>
      </c>
      <c r="B14" s="4" t="s">
        <v>462</v>
      </c>
    </row>
    <row r="15" spans="1:2">
      <c r="A15" s="4" t="s">
        <v>463</v>
      </c>
    </row>
    <row r="16" spans="1:2">
      <c r="A16" s="4" t="s">
        <v>452</v>
      </c>
      <c r="B16" s="4" t="s">
        <v>464</v>
      </c>
    </row>
    <row r="17" spans="1:2">
      <c r="A17" s="4" t="s">
        <v>454</v>
      </c>
      <c r="B17"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5</v>
      </c>
      <c r="B1" s="2" t="s">
        <v>2</v>
      </c>
      <c r="C1" s="2" t="s">
        <v>32</v>
      </c>
    </row>
    <row r="2" spans="1:3">
      <c r="A2" s="4" t="s">
        <v>36</v>
      </c>
      <c r="B2" s="6" t="n">
        <v>50027</v>
      </c>
      <c r="C2" s="6" t="n">
        <v>2343892</v>
      </c>
    </row>
    <row r="3" spans="1:3">
      <c r="A3" s="4" t="s">
        <v>37</v>
      </c>
      <c r="B3" s="5" t="n">
        <v>0</v>
      </c>
      <c r="C3" s="5" t="n">
        <v>336746</v>
      </c>
    </row>
    <row r="4" spans="1:3">
      <c r="A4" s="4" t="s">
        <v>466</v>
      </c>
      <c r="B4" s="5" t="n">
        <v>0</v>
      </c>
      <c r="C4" s="5" t="n">
        <v>692500</v>
      </c>
    </row>
    <row r="5" spans="1:3">
      <c r="A5" s="4" t="s">
        <v>467</v>
      </c>
    </row>
    <row r="6" spans="1:3">
      <c r="A6" s="4" t="s">
        <v>466</v>
      </c>
      <c r="B6" s="5" t="n">
        <v>0</v>
      </c>
      <c r="C6" s="5" t="n">
        <v>353175</v>
      </c>
    </row>
    <row r="7" spans="1:3">
      <c r="A7" s="4" t="s">
        <v>468</v>
      </c>
    </row>
    <row r="8" spans="1:3">
      <c r="A8" s="4" t="s">
        <v>466</v>
      </c>
      <c r="B8" s="6" t="n">
        <v>0</v>
      </c>
      <c r="C8" s="6" t="n">
        <v>339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69</v>
      </c>
      <c r="B1" s="2" t="s">
        <v>1</v>
      </c>
    </row>
    <row r="2" spans="1:3">
      <c r="B2" s="2" t="s">
        <v>2</v>
      </c>
      <c r="C2" s="2" t="s">
        <v>32</v>
      </c>
    </row>
    <row r="3" spans="1:3">
      <c r="A3" s="4" t="s">
        <v>78</v>
      </c>
      <c r="B3" s="6" t="n">
        <v>0</v>
      </c>
      <c r="C3" s="6" t="n">
        <v>23350919</v>
      </c>
    </row>
    <row r="4" spans="1:3">
      <c r="A4" s="4" t="s">
        <v>451</v>
      </c>
    </row>
    <row r="5" spans="1:3">
      <c r="A5" s="4" t="s">
        <v>78</v>
      </c>
      <c r="B5" s="6" t="n">
        <v>0</v>
      </c>
      <c r="C5" s="6" t="n">
        <v>233509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0</v>
      </c>
      <c r="B1" s="2" t="s">
        <v>1</v>
      </c>
    </row>
    <row r="2" spans="1:3">
      <c r="B2" s="2" t="s">
        <v>2</v>
      </c>
      <c r="C2" s="2" t="s">
        <v>32</v>
      </c>
    </row>
    <row r="3" spans="1:3">
      <c r="A3" s="4" t="s">
        <v>471</v>
      </c>
      <c r="B3" s="6" t="n">
        <v>0</v>
      </c>
      <c r="C3" s="6" t="n">
        <v>6080593</v>
      </c>
    </row>
    <row r="4" spans="1:3">
      <c r="A4" s="4" t="s">
        <v>456</v>
      </c>
    </row>
    <row r="5" spans="1:3">
      <c r="A5" s="4" t="s">
        <v>471</v>
      </c>
      <c r="B5" s="5" t="n">
        <v>0</v>
      </c>
      <c r="C5" s="5" t="n">
        <v>5161134</v>
      </c>
    </row>
    <row r="6" spans="1:3">
      <c r="A6" s="4" t="s">
        <v>451</v>
      </c>
    </row>
    <row r="7" spans="1:3">
      <c r="A7" s="4" t="s">
        <v>471</v>
      </c>
      <c r="B7" s="6" t="n">
        <v>0</v>
      </c>
      <c r="C7" s="6" t="n">
        <v>919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474</v>
      </c>
      <c r="D1" s="2" t="s">
        <v>473</v>
      </c>
      <c r="E1" s="2" t="s">
        <v>2</v>
      </c>
      <c r="F1" s="2" t="s">
        <v>32</v>
      </c>
      <c r="G1" s="2" t="s">
        <v>475</v>
      </c>
    </row>
    <row r="2" spans="1:7">
      <c r="A2" s="4" t="s">
        <v>476</v>
      </c>
      <c r="E2" s="6" t="n">
        <v>0</v>
      </c>
      <c r="F2" s="6" t="n">
        <v>23350919</v>
      </c>
    </row>
    <row r="3" spans="1:7">
      <c r="A3" s="4" t="s">
        <v>477</v>
      </c>
      <c r="C3" s="6" t="n">
        <v>300000</v>
      </c>
      <c r="D3" s="6" t="n">
        <v>300000</v>
      </c>
    </row>
    <row r="4" spans="1:7">
      <c r="A4" s="4" t="s">
        <v>478</v>
      </c>
      <c r="B4" s="6" t="n">
        <v>75000</v>
      </c>
      <c r="C4" s="6" t="n">
        <v>75000</v>
      </c>
    </row>
    <row r="5" spans="1:7">
      <c r="A5" s="4" t="s">
        <v>479</v>
      </c>
    </row>
    <row r="6" spans="1:7">
      <c r="A6" s="4" t="s">
        <v>304</v>
      </c>
      <c r="G6" s="4" t="s">
        <v>480</v>
      </c>
    </row>
    <row r="7" spans="1:7">
      <c r="A7" s="4" t="s">
        <v>476</v>
      </c>
      <c r="F7" s="5" t="n">
        <v>2162525</v>
      </c>
    </row>
    <row r="8" spans="1:7">
      <c r="A8" s="4" t="s">
        <v>451</v>
      </c>
    </row>
    <row r="9" spans="1:7">
      <c r="A9" s="4" t="s">
        <v>476</v>
      </c>
      <c r="F9" s="5" t="n">
        <v>562644</v>
      </c>
    </row>
    <row r="10" spans="1:7">
      <c r="A10" s="4" t="s">
        <v>481</v>
      </c>
      <c r="E10" s="6" t="n">
        <v>43997617</v>
      </c>
      <c r="F10" s="6" t="n">
        <v>32646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482</v>
      </c>
      <c r="B1" s="2" t="s">
        <v>483</v>
      </c>
      <c r="C1" s="2" t="s">
        <v>2</v>
      </c>
      <c r="D1" s="2" t="s">
        <v>484</v>
      </c>
      <c r="E1" s="2" t="s">
        <v>32</v>
      </c>
    </row>
    <row r="2" spans="1:5">
      <c r="A2" s="4" t="s">
        <v>47</v>
      </c>
      <c r="C2" s="6" t="n">
        <v>980195</v>
      </c>
      <c r="E2" s="6" t="n">
        <v>0</v>
      </c>
    </row>
    <row r="3" spans="1:5">
      <c r="A3" s="4" t="s">
        <v>485</v>
      </c>
    </row>
    <row r="4" spans="1:5">
      <c r="A4" s="4" t="s">
        <v>486</v>
      </c>
      <c r="C4" s="4" t="s">
        <v>487</v>
      </c>
    </row>
    <row r="5" spans="1:5">
      <c r="A5" s="4" t="s">
        <v>488</v>
      </c>
    </row>
    <row r="6" spans="1:5">
      <c r="A6" s="4" t="s">
        <v>486</v>
      </c>
      <c r="C6" s="4" t="s">
        <v>489</v>
      </c>
    </row>
    <row r="7" spans="1:5">
      <c r="A7" s="4" t="s">
        <v>490</v>
      </c>
    </row>
    <row r="8" spans="1:5">
      <c r="A8" s="4" t="s">
        <v>491</v>
      </c>
      <c r="B8" s="6" t="n">
        <v>12000000</v>
      </c>
      <c r="D8" s="6" t="n">
        <v>8000000</v>
      </c>
    </row>
    <row r="9" spans="1:5">
      <c r="A9" s="4" t="s">
        <v>492</v>
      </c>
      <c r="B9" s="6" t="n">
        <v>3000000</v>
      </c>
    </row>
    <row r="10" spans="1:5">
      <c r="A10" s="4" t="s">
        <v>493</v>
      </c>
      <c r="C10" s="4" t="s">
        <v>494</v>
      </c>
    </row>
    <row r="11" spans="1:5">
      <c r="A11" s="4" t="s">
        <v>47</v>
      </c>
      <c r="C11" s="6" t="n">
        <v>980195</v>
      </c>
    </row>
    <row r="12" spans="1:5">
      <c r="A12" s="4" t="s">
        <v>495</v>
      </c>
    </row>
    <row r="13" spans="1:5">
      <c r="A13" s="4" t="s">
        <v>486</v>
      </c>
      <c r="B13" s="4" t="s">
        <v>496</v>
      </c>
    </row>
    <row r="14" spans="1:5">
      <c r="A14" s="4" t="s">
        <v>497</v>
      </c>
    </row>
    <row r="15" spans="1:5">
      <c r="A15" s="4" t="s">
        <v>486</v>
      </c>
      <c r="B15" s="4" t="s">
        <v>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98</v>
      </c>
      <c r="B1" s="2" t="s">
        <v>1</v>
      </c>
    </row>
    <row r="2" spans="1:3">
      <c r="B2" s="2" t="s">
        <v>2</v>
      </c>
      <c r="C2" s="2" t="s">
        <v>32</v>
      </c>
    </row>
    <row r="3" spans="1:3">
      <c r="A3" s="4" t="s">
        <v>499</v>
      </c>
      <c r="B3" s="6" t="n">
        <v>69295698</v>
      </c>
      <c r="C3" s="6" t="n">
        <v>62040589</v>
      </c>
    </row>
    <row r="4" spans="1:3">
      <c r="A4" s="4" t="s">
        <v>376</v>
      </c>
    </row>
    <row r="5" spans="1:3">
      <c r="A5" s="4" t="s">
        <v>499</v>
      </c>
      <c r="B5" s="5" t="n">
        <v>61238605</v>
      </c>
      <c r="C5" s="5" t="n">
        <v>55778784</v>
      </c>
    </row>
    <row r="6" spans="1:3">
      <c r="A6" s="4" t="s">
        <v>373</v>
      </c>
    </row>
    <row r="7" spans="1:3">
      <c r="A7" s="4" t="s">
        <v>499</v>
      </c>
      <c r="B7" s="5" t="n">
        <v>7267732</v>
      </c>
      <c r="C7" s="5" t="n">
        <v>5968607</v>
      </c>
    </row>
    <row r="8" spans="1:3">
      <c r="A8" s="4" t="s">
        <v>500</v>
      </c>
    </row>
    <row r="9" spans="1:3">
      <c r="A9" s="4" t="s">
        <v>499</v>
      </c>
      <c r="B9" s="6" t="n">
        <v>789361</v>
      </c>
      <c r="C9" s="6" t="n">
        <v>293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7"/>
    <col customWidth="1" max="7" min="7" width="27"/>
    <col customWidth="1" max="8" min="8" width="55"/>
    <col customWidth="1" max="9" min="9" width="33"/>
  </cols>
  <sheetData>
    <row r="1" spans="1:9">
      <c r="A1" s="1" t="s">
        <v>102</v>
      </c>
      <c r="B1" s="2" t="s">
        <v>103</v>
      </c>
      <c r="C1" s="2" t="s">
        <v>104</v>
      </c>
      <c r="D1" s="2" t="s">
        <v>105</v>
      </c>
      <c r="E1" s="2" t="s">
        <v>106</v>
      </c>
      <c r="F1" s="2" t="s">
        <v>107</v>
      </c>
      <c r="G1" s="2" t="s">
        <v>108</v>
      </c>
      <c r="H1" s="2" t="s">
        <v>109</v>
      </c>
      <c r="I1" s="2" t="s">
        <v>110</v>
      </c>
    </row>
    <row r="2" spans="1:9">
      <c r="A2" s="4" t="s">
        <v>111</v>
      </c>
      <c r="B2" s="6" t="n">
        <v>16717487</v>
      </c>
      <c r="C2" s="6" t="n">
        <v>0</v>
      </c>
      <c r="D2" s="6" t="n">
        <v>8788</v>
      </c>
      <c r="E2" s="6" t="n">
        <v>1091212</v>
      </c>
      <c r="F2" s="6" t="n">
        <v>71699</v>
      </c>
      <c r="G2" s="6" t="n">
        <v>15153000</v>
      </c>
      <c r="H2" s="6" t="n">
        <v>30686</v>
      </c>
      <c r="I2" s="6" t="n">
        <v>362102</v>
      </c>
    </row>
    <row r="3" spans="1:9">
      <c r="A3" s="4" t="s">
        <v>112</v>
      </c>
      <c r="C3" s="5" t="n">
        <v>0</v>
      </c>
      <c r="D3" s="5" t="n">
        <v>8787500</v>
      </c>
    </row>
    <row r="4" spans="1:9">
      <c r="A4" s="4" t="s">
        <v>113</v>
      </c>
      <c r="B4" s="5" t="n">
        <v>10647781</v>
      </c>
      <c r="C4" s="6" t="n">
        <v>0</v>
      </c>
      <c r="D4" s="6" t="n">
        <v>0</v>
      </c>
      <c r="E4" s="5" t="n">
        <v>0</v>
      </c>
      <c r="F4" s="5" t="n">
        <v>0</v>
      </c>
      <c r="G4" s="5" t="n">
        <v>10692389</v>
      </c>
      <c r="H4" s="5" t="n">
        <v>0</v>
      </c>
      <c r="I4" s="5" t="n">
        <v>-44608</v>
      </c>
    </row>
    <row r="5" spans="1:9">
      <c r="A5" s="4" t="s">
        <v>114</v>
      </c>
      <c r="B5" s="5" t="n">
        <v>-5307500</v>
      </c>
      <c r="C5" s="4" t="s">
        <v>56</v>
      </c>
      <c r="D5" s="4" t="s">
        <v>56</v>
      </c>
      <c r="E5" s="4" t="s">
        <v>56</v>
      </c>
      <c r="F5" s="4" t="s">
        <v>56</v>
      </c>
      <c r="G5" s="5" t="n">
        <v>-5307500</v>
      </c>
      <c r="H5" s="4" t="s">
        <v>56</v>
      </c>
      <c r="I5" s="4" t="s">
        <v>56</v>
      </c>
    </row>
    <row r="6" spans="1:9">
      <c r="A6" s="4" t="s">
        <v>115</v>
      </c>
      <c r="B6" s="5" t="n">
        <v>-39978</v>
      </c>
      <c r="C6" s="5" t="n">
        <v>0</v>
      </c>
      <c r="D6" s="5" t="n">
        <v>0</v>
      </c>
      <c r="E6" s="5" t="n">
        <v>0</v>
      </c>
      <c r="F6" s="5" t="n">
        <v>0</v>
      </c>
      <c r="G6" s="5" t="n">
        <v>0</v>
      </c>
      <c r="H6" s="5" t="n">
        <v>-39081</v>
      </c>
      <c r="I6" s="5" t="n">
        <v>-897</v>
      </c>
    </row>
    <row r="7" spans="1:9">
      <c r="A7" s="4" t="s">
        <v>116</v>
      </c>
      <c r="B7" s="5" t="n">
        <v>22017790</v>
      </c>
      <c r="C7" s="6" t="n">
        <v>0</v>
      </c>
      <c r="D7" s="6" t="n">
        <v>8788</v>
      </c>
      <c r="E7" s="5" t="n">
        <v>1091212</v>
      </c>
      <c r="F7" s="5" t="n">
        <v>71699</v>
      </c>
      <c r="G7" s="5" t="n">
        <v>20537889</v>
      </c>
      <c r="H7" s="5" t="n">
        <v>-8395</v>
      </c>
      <c r="I7" s="5" t="n">
        <v>316597</v>
      </c>
    </row>
    <row r="8" spans="1:9">
      <c r="A8" s="4" t="s">
        <v>117</v>
      </c>
      <c r="C8" s="5" t="n">
        <v>0</v>
      </c>
      <c r="D8" s="5" t="n">
        <v>8787500</v>
      </c>
    </row>
    <row r="9" spans="1:9">
      <c r="A9" s="4" t="s">
        <v>118</v>
      </c>
      <c r="B9" s="5" t="n">
        <v>1000</v>
      </c>
      <c r="D9" s="6" t="n">
        <v>712</v>
      </c>
      <c r="E9" s="5" t="n">
        <v>288</v>
      </c>
    </row>
    <row r="10" spans="1:9">
      <c r="A10" s="4" t="s">
        <v>119</v>
      </c>
      <c r="D10" s="5" t="n">
        <v>712500</v>
      </c>
    </row>
    <row r="11" spans="1:9">
      <c r="A11" s="4" t="s">
        <v>120</v>
      </c>
      <c r="B11" s="5" t="n">
        <v>1534475</v>
      </c>
      <c r="D11" s="6" t="n">
        <v>395</v>
      </c>
      <c r="E11" s="5" t="n">
        <v>1534080</v>
      </c>
    </row>
    <row r="12" spans="1:9">
      <c r="A12" s="4" t="s">
        <v>121</v>
      </c>
      <c r="D12" s="5" t="n">
        <v>395000</v>
      </c>
    </row>
    <row r="13" spans="1:9">
      <c r="A13" s="4" t="s">
        <v>122</v>
      </c>
      <c r="B13" s="5" t="n">
        <v>116578</v>
      </c>
      <c r="E13" s="5" t="n">
        <v>116578</v>
      </c>
    </row>
    <row r="14" spans="1:9">
      <c r="A14" s="4" t="s">
        <v>113</v>
      </c>
      <c r="B14" s="5" t="n">
        <v>10403279</v>
      </c>
      <c r="C14" s="6" t="n">
        <v>0</v>
      </c>
      <c r="D14" s="6" t="n">
        <v>0</v>
      </c>
      <c r="E14" s="5" t="n">
        <v>0</v>
      </c>
      <c r="F14" s="5" t="n">
        <v>0</v>
      </c>
      <c r="G14" s="5" t="n">
        <v>10410117</v>
      </c>
      <c r="H14" s="5" t="n">
        <v>0</v>
      </c>
      <c r="I14" s="5" t="n">
        <v>-6838</v>
      </c>
    </row>
    <row r="15" spans="1:9">
      <c r="A15" s="4" t="s">
        <v>114</v>
      </c>
      <c r="B15" s="4" t="s">
        <v>56</v>
      </c>
      <c r="C15" s="5" t="n">
        <v>0</v>
      </c>
      <c r="D15" s="5" t="n">
        <v>0</v>
      </c>
      <c r="E15" s="5" t="n">
        <v>0</v>
      </c>
      <c r="F15" s="5" t="n">
        <v>0</v>
      </c>
      <c r="G15" s="4" t="s">
        <v>56</v>
      </c>
      <c r="H15" s="5" t="n">
        <v>0</v>
      </c>
      <c r="I15" s="5" t="n">
        <v>0</v>
      </c>
    </row>
    <row r="16" spans="1:9">
      <c r="A16" s="4" t="s">
        <v>115</v>
      </c>
      <c r="B16" s="5" t="n">
        <v>-16262</v>
      </c>
      <c r="C16" s="5" t="n">
        <v>0</v>
      </c>
      <c r="D16" s="5" t="n">
        <v>0</v>
      </c>
      <c r="E16" s="5" t="n">
        <v>0</v>
      </c>
      <c r="F16" s="5" t="n">
        <v>0</v>
      </c>
      <c r="G16" s="5" t="n">
        <v>0</v>
      </c>
      <c r="H16" s="5" t="n">
        <v>-16107</v>
      </c>
      <c r="I16" s="5" t="n">
        <v>-155</v>
      </c>
    </row>
    <row r="17" spans="1:9">
      <c r="A17" s="4" t="s">
        <v>123</v>
      </c>
      <c r="B17" s="6" t="n">
        <v>34056860</v>
      </c>
      <c r="C17" s="6" t="n">
        <v>0</v>
      </c>
      <c r="D17" s="6" t="n">
        <v>9895</v>
      </c>
      <c r="E17" s="6" t="n">
        <v>2742158</v>
      </c>
      <c r="F17" s="6" t="n">
        <v>71699</v>
      </c>
      <c r="G17" s="6" t="n">
        <v>30948006</v>
      </c>
      <c r="H17" s="6" t="n">
        <v>-24502</v>
      </c>
      <c r="I17" s="6" t="n">
        <v>309604</v>
      </c>
    </row>
    <row r="18" spans="1:9">
      <c r="A18" s="4" t="s">
        <v>124</v>
      </c>
      <c r="C18" s="5" t="n">
        <v>0</v>
      </c>
      <c r="D18" s="5" t="n">
        <v>98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1</v>
      </c>
      <c r="B1" s="2" t="s">
        <v>1</v>
      </c>
    </row>
    <row r="2" spans="1:3">
      <c r="B2" s="2" t="s">
        <v>2</v>
      </c>
      <c r="C2" s="2" t="s">
        <v>32</v>
      </c>
    </row>
    <row r="3" spans="1:3">
      <c r="A3" s="4" t="s">
        <v>502</v>
      </c>
    </row>
    <row r="4" spans="1:3">
      <c r="A4" s="4" t="s">
        <v>356</v>
      </c>
      <c r="B4" s="4" t="s">
        <v>503</v>
      </c>
      <c r="C4" s="4" t="s">
        <v>5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05</v>
      </c>
      <c r="B1" s="2" t="s">
        <v>126</v>
      </c>
    </row>
    <row r="2" spans="1:2">
      <c r="A2" s="3" t="s">
        <v>506</v>
      </c>
    </row>
    <row r="3" spans="1:2">
      <c r="A3" s="5" t="n">
        <v>2018</v>
      </c>
      <c r="B3" s="6" t="n">
        <v>781166</v>
      </c>
    </row>
    <row r="4" spans="1:2">
      <c r="A4" s="5" t="n">
        <v>2019</v>
      </c>
      <c r="B4" s="5" t="n">
        <v>35925</v>
      </c>
    </row>
    <row r="5" spans="1:2">
      <c r="A5" s="4" t="s">
        <v>507</v>
      </c>
      <c r="B5" s="5" t="n">
        <v>0</v>
      </c>
    </row>
    <row r="6" spans="1:2">
      <c r="A6" s="4" t="s">
        <v>103</v>
      </c>
      <c r="B6" s="6" t="n">
        <v>8170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8</v>
      </c>
      <c r="B1" s="2" t="s">
        <v>1</v>
      </c>
    </row>
    <row r="2" spans="1:3">
      <c r="B2" s="2" t="s">
        <v>2</v>
      </c>
      <c r="C2" s="2" t="s">
        <v>32</v>
      </c>
    </row>
    <row r="3" spans="1:3">
      <c r="A3" s="4" t="s">
        <v>509</v>
      </c>
      <c r="B3" s="6" t="n">
        <v>1274606</v>
      </c>
      <c r="C3" s="6" t="n">
        <v>1143252</v>
      </c>
    </row>
    <row r="4" spans="1:3">
      <c r="A4" s="4" t="s">
        <v>408</v>
      </c>
    </row>
    <row r="5" spans="1:3">
      <c r="A5" s="4" t="s">
        <v>510</v>
      </c>
      <c r="B5" s="5" t="n">
        <v>247</v>
      </c>
    </row>
    <row r="6" spans="1:3">
      <c r="A6" s="4" t="s">
        <v>411</v>
      </c>
    </row>
    <row r="7" spans="1:3">
      <c r="A7" s="4" t="s">
        <v>510</v>
      </c>
      <c r="B7" s="6" t="n">
        <v>269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 customWidth="1" max="5" min="5" width="14"/>
  </cols>
  <sheetData>
    <row r="1" spans="1:5">
      <c r="A1" s="1" t="s">
        <v>511</v>
      </c>
      <c r="B1" s="2" t="s">
        <v>339</v>
      </c>
      <c r="C1" s="2" t="s">
        <v>512</v>
      </c>
      <c r="D1" s="2" t="s">
        <v>1</v>
      </c>
    </row>
    <row r="2" spans="1:5">
      <c r="B2" s="2" t="s">
        <v>340</v>
      </c>
      <c r="C2" s="2" t="s">
        <v>513</v>
      </c>
      <c r="D2" s="2" t="s">
        <v>2</v>
      </c>
      <c r="E2" s="2" t="s">
        <v>32</v>
      </c>
    </row>
    <row r="3" spans="1:5">
      <c r="A3" s="4" t="s">
        <v>352</v>
      </c>
      <c r="B3" s="4" t="s">
        <v>353</v>
      </c>
    </row>
    <row r="4" spans="1:5">
      <c r="A4" s="4" t="s">
        <v>514</v>
      </c>
      <c r="C4" s="6" t="n">
        <v>1400000</v>
      </c>
      <c r="D4" s="6" t="n">
        <v>1400000</v>
      </c>
      <c r="E4" s="4" t="s">
        <v>56</v>
      </c>
    </row>
    <row r="5" spans="1:5">
      <c r="A5" s="4" t="s">
        <v>515</v>
      </c>
      <c r="D5" s="6" t="n">
        <v>14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517</v>
      </c>
      <c r="C1" s="2" t="s">
        <v>518</v>
      </c>
      <c r="D1" s="2" t="s">
        <v>2</v>
      </c>
      <c r="E1" s="2" t="s">
        <v>519</v>
      </c>
    </row>
    <row r="2" spans="1:5">
      <c r="A2" s="4" t="s">
        <v>520</v>
      </c>
      <c r="D2" s="6" t="n">
        <v>1534475</v>
      </c>
    </row>
    <row r="3" spans="1:5">
      <c r="A3" s="4" t="s">
        <v>521</v>
      </c>
    </row>
    <row r="4" spans="1:5">
      <c r="A4" s="4" t="s">
        <v>522</v>
      </c>
      <c r="B4" s="6" t="n">
        <v>8930300</v>
      </c>
    </row>
    <row r="5" spans="1:5">
      <c r="A5" s="4" t="s">
        <v>523</v>
      </c>
      <c r="B5" s="4" t="s">
        <v>524</v>
      </c>
    </row>
    <row r="6" spans="1:5">
      <c r="A6" s="4" t="s">
        <v>525</v>
      </c>
    </row>
    <row r="7" spans="1:5">
      <c r="A7" s="4" t="s">
        <v>438</v>
      </c>
      <c r="B7" s="5" t="n">
        <v>57200</v>
      </c>
    </row>
    <row r="8" spans="1:5">
      <c r="A8" s="4" t="s">
        <v>435</v>
      </c>
      <c r="B8" s="8" t="n">
        <v>8.75</v>
      </c>
    </row>
    <row r="9" spans="1:5">
      <c r="A9" s="4" t="s">
        <v>526</v>
      </c>
    </row>
    <row r="10" spans="1:5">
      <c r="A10" s="4" t="s">
        <v>527</v>
      </c>
      <c r="C10" s="5" t="n">
        <v>1484250</v>
      </c>
    </row>
    <row r="11" spans="1:5">
      <c r="A11" s="4" t="s">
        <v>528</v>
      </c>
      <c r="C11" s="4" t="s">
        <v>322</v>
      </c>
    </row>
    <row r="12" spans="1:5">
      <c r="A12" s="4" t="s">
        <v>529</v>
      </c>
    </row>
    <row r="13" spans="1:5">
      <c r="A13" s="4" t="s">
        <v>530</v>
      </c>
      <c r="E13" s="5" t="n">
        <v>989500</v>
      </c>
    </row>
    <row r="14" spans="1:5">
      <c r="A14" s="4" t="s">
        <v>531</v>
      </c>
      <c r="E14" s="6" t="n">
        <v>7</v>
      </c>
    </row>
    <row r="15" spans="1:5">
      <c r="A15" s="4" t="s">
        <v>532</v>
      </c>
    </row>
    <row r="16" spans="1:5">
      <c r="A16" s="4" t="s">
        <v>441</v>
      </c>
      <c r="B16" s="5" t="n">
        <v>1430000</v>
      </c>
    </row>
    <row r="17" spans="1:5">
      <c r="A17" s="4" t="s">
        <v>520</v>
      </c>
      <c r="B17" s="6" t="n">
        <v>10010000</v>
      </c>
    </row>
    <row r="18" spans="1:5">
      <c r="A18" s="4" t="s">
        <v>533</v>
      </c>
      <c r="B18" s="5" t="n">
        <v>477341</v>
      </c>
    </row>
    <row r="19" spans="1:5">
      <c r="A19" s="4" t="s">
        <v>534</v>
      </c>
      <c r="B19" s="5" t="n">
        <v>250200</v>
      </c>
    </row>
    <row r="20" spans="1:5">
      <c r="A20" s="4" t="s">
        <v>535</v>
      </c>
      <c r="B20" s="6" t="n">
        <v>352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25</v>
      </c>
      <c r="B1" s="2" t="s">
        <v>1</v>
      </c>
    </row>
    <row r="2" spans="1:2">
      <c r="B2" s="2" t="s">
        <v>126</v>
      </c>
    </row>
    <row r="3" spans="1:2">
      <c r="A3" s="4" t="s">
        <v>127</v>
      </c>
      <c r="B3" s="6" t="n">
        <v>444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2</v>
      </c>
    </row>
    <row r="3" spans="1:3">
      <c r="A3" s="3" t="s">
        <v>129</v>
      </c>
    </row>
    <row r="4" spans="1:3">
      <c r="A4" s="4" t="s">
        <v>113</v>
      </c>
      <c r="B4" s="6" t="n">
        <v>10403279</v>
      </c>
      <c r="C4" s="6" t="n">
        <v>10647781</v>
      </c>
    </row>
    <row r="5" spans="1:3">
      <c r="A5" s="3" t="s">
        <v>130</v>
      </c>
    </row>
    <row r="6" spans="1:3">
      <c r="A6" s="4" t="s">
        <v>131</v>
      </c>
      <c r="B6" s="5" t="n">
        <v>1216973</v>
      </c>
      <c r="C6" s="5" t="n">
        <v>1322946</v>
      </c>
    </row>
    <row r="7" spans="1:3">
      <c r="A7" s="4" t="s">
        <v>132</v>
      </c>
      <c r="B7" s="5" t="n">
        <v>116578</v>
      </c>
      <c r="C7" s="5" t="n">
        <v>0</v>
      </c>
    </row>
    <row r="8" spans="1:3">
      <c r="A8" s="3" t="s">
        <v>133</v>
      </c>
    </row>
    <row r="9" spans="1:3">
      <c r="A9" s="4" t="s">
        <v>35</v>
      </c>
      <c r="B9" s="5" t="n">
        <v>-2472680</v>
      </c>
      <c r="C9" s="5" t="n">
        <v>-2778320</v>
      </c>
    </row>
    <row r="10" spans="1:3">
      <c r="A10" s="4" t="s">
        <v>134</v>
      </c>
      <c r="B10" s="5" t="n">
        <v>2293190</v>
      </c>
      <c r="C10" s="5" t="n">
        <v>-2345221</v>
      </c>
    </row>
    <row r="11" spans="1:3">
      <c r="A11" s="4" t="s">
        <v>39</v>
      </c>
      <c r="B11" s="5" t="n">
        <v>-1151531</v>
      </c>
      <c r="C11" s="5" t="n">
        <v>-2684465</v>
      </c>
    </row>
    <row r="12" spans="1:3">
      <c r="A12" s="4" t="s">
        <v>40</v>
      </c>
      <c r="B12" s="5" t="n">
        <v>-470441</v>
      </c>
      <c r="C12" s="5" t="n">
        <v>-84682</v>
      </c>
    </row>
    <row r="13" spans="1:3">
      <c r="A13" s="4" t="s">
        <v>135</v>
      </c>
      <c r="B13" s="5" t="n">
        <v>-1128320</v>
      </c>
      <c r="C13" s="4" t="s">
        <v>56</v>
      </c>
    </row>
    <row r="14" spans="1:3">
      <c r="A14" s="3" t="s">
        <v>136</v>
      </c>
    </row>
    <row r="15" spans="1:3">
      <c r="A15" s="4" t="s">
        <v>48</v>
      </c>
      <c r="B15" s="5" t="n">
        <v>-5472312</v>
      </c>
      <c r="C15" s="5" t="n">
        <v>9984792</v>
      </c>
    </row>
    <row r="16" spans="1:3">
      <c r="A16" s="4" t="s">
        <v>137</v>
      </c>
      <c r="B16" s="5" t="n">
        <v>0</v>
      </c>
      <c r="C16" s="5" t="n">
        <v>-5871024</v>
      </c>
    </row>
    <row r="17" spans="1:3">
      <c r="A17" s="4" t="s">
        <v>49</v>
      </c>
      <c r="B17" s="5" t="n">
        <v>711332</v>
      </c>
      <c r="C17" s="5" t="n">
        <v>61</v>
      </c>
    </row>
    <row r="18" spans="1:3">
      <c r="A18" s="4" t="s">
        <v>138</v>
      </c>
      <c r="B18" s="5" t="n">
        <v>0</v>
      </c>
      <c r="C18" s="5" t="n">
        <v>-345799</v>
      </c>
    </row>
    <row r="19" spans="1:3">
      <c r="A19" s="4" t="s">
        <v>51</v>
      </c>
      <c r="B19" s="5" t="n">
        <v>-282472</v>
      </c>
      <c r="C19" s="5" t="n">
        <v>-168807</v>
      </c>
    </row>
    <row r="20" spans="1:3">
      <c r="A20" s="4" t="s">
        <v>50</v>
      </c>
      <c r="B20" s="5" t="n">
        <v>1400000</v>
      </c>
      <c r="C20" s="5" t="n">
        <v>0</v>
      </c>
    </row>
    <row r="21" spans="1:3">
      <c r="A21" s="4" t="s">
        <v>139</v>
      </c>
      <c r="B21" s="5" t="n">
        <v>5163596</v>
      </c>
      <c r="C21" s="5" t="n">
        <v>7677262</v>
      </c>
    </row>
    <row r="22" spans="1:3">
      <c r="A22" s="3" t="s">
        <v>140</v>
      </c>
    </row>
    <row r="23" spans="1:3">
      <c r="A23" s="4" t="s">
        <v>141</v>
      </c>
      <c r="B23" s="5" t="n">
        <v>-877944</v>
      </c>
      <c r="C23" s="5" t="n">
        <v>-491633</v>
      </c>
    </row>
    <row r="24" spans="1:3">
      <c r="A24" s="4" t="s">
        <v>37</v>
      </c>
      <c r="B24" s="5" t="n">
        <v>336746</v>
      </c>
      <c r="C24" s="5" t="n">
        <v>-336937</v>
      </c>
    </row>
    <row r="25" spans="1:3">
      <c r="A25" s="4" t="s">
        <v>142</v>
      </c>
      <c r="B25" s="5" t="n">
        <v>-541198</v>
      </c>
      <c r="C25" s="5" t="n">
        <v>-828570</v>
      </c>
    </row>
    <row r="26" spans="1:3">
      <c r="A26" s="3" t="s">
        <v>143</v>
      </c>
    </row>
    <row r="27" spans="1:3">
      <c r="A27" s="4" t="s">
        <v>114</v>
      </c>
      <c r="B27" s="4" t="s">
        <v>56</v>
      </c>
      <c r="C27" s="5" t="n">
        <v>-5307500</v>
      </c>
    </row>
    <row r="28" spans="1:3">
      <c r="A28" s="4" t="s">
        <v>144</v>
      </c>
      <c r="B28" s="5" t="n">
        <v>980403</v>
      </c>
    </row>
    <row r="29" spans="1:3">
      <c r="A29" s="4" t="s">
        <v>38</v>
      </c>
      <c r="B29" s="5" t="n">
        <v>692500</v>
      </c>
      <c r="C29" s="5" t="n">
        <v>-692500</v>
      </c>
    </row>
    <row r="30" spans="1:3">
      <c r="A30" s="4" t="s">
        <v>145</v>
      </c>
      <c r="B30" s="5" t="n">
        <v>-3120794</v>
      </c>
      <c r="C30" s="5" t="n">
        <v>0</v>
      </c>
    </row>
    <row r="31" spans="1:3">
      <c r="A31" s="4" t="s">
        <v>146</v>
      </c>
      <c r="B31" s="5" t="n">
        <v>1772845</v>
      </c>
      <c r="C31" s="5" t="n">
        <v>0</v>
      </c>
    </row>
    <row r="32" spans="1:3">
      <c r="A32" s="4" t="s">
        <v>147</v>
      </c>
      <c r="B32" s="5" t="n">
        <v>324954</v>
      </c>
      <c r="C32" s="5" t="n">
        <v>-6000000</v>
      </c>
    </row>
    <row r="33" spans="1:3">
      <c r="A33" s="4" t="s">
        <v>148</v>
      </c>
      <c r="B33" s="5" t="n">
        <v>-3895</v>
      </c>
      <c r="C33" s="5" t="n">
        <v>-18293</v>
      </c>
    </row>
    <row r="34" spans="1:3">
      <c r="A34" s="4" t="s">
        <v>149</v>
      </c>
      <c r="B34" s="5" t="n">
        <v>4943457</v>
      </c>
      <c r="C34" s="5" t="n">
        <v>830399</v>
      </c>
    </row>
    <row r="35" spans="1:3">
      <c r="A35" s="4" t="s">
        <v>150</v>
      </c>
      <c r="B35" s="5" t="n">
        <v>3654373</v>
      </c>
      <c r="C35" s="5" t="n">
        <v>2823974</v>
      </c>
    </row>
    <row r="36" spans="1:3">
      <c r="A36" s="4" t="s">
        <v>151</v>
      </c>
      <c r="B36" s="5" t="n">
        <v>8597830</v>
      </c>
      <c r="C36" s="6" t="n">
        <v>3654373</v>
      </c>
    </row>
    <row r="37" spans="1:3">
      <c r="A37" s="3" t="s">
        <v>152</v>
      </c>
    </row>
    <row r="38" spans="1:3">
      <c r="A38" s="4" t="s">
        <v>153</v>
      </c>
      <c r="B38" s="5" t="n">
        <v>161926</v>
      </c>
    </row>
    <row r="39" spans="1:3">
      <c r="A39" s="4" t="s">
        <v>154</v>
      </c>
      <c r="B39" s="6" t="n">
        <v>239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16:58Z</dcterms:created>
  <dcterms:modified xmlns:dcterms="http://purl.org/dc/terms/" xmlns:xsi="http://www.w3.org/2001/XMLSchema-instance" xsi:type="dcterms:W3CDTF">2018-06-28T16:16:58Z</dcterms:modified>
</cp:coreProperties>
</file>